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Organization" sheetId="6" r:id="rId6"/>
    <s:sheet name="Basis of Presentation" sheetId="7" r:id="rId7"/>
    <s:sheet name="Acquisition of Vertitek Inc." sheetId="8" r:id="rId8"/>
    <s:sheet name="Cash and Cash Equivalents" sheetId="9" r:id="rId9"/>
    <s:sheet name="Investment in Partnership" sheetId="10" r:id="rId10"/>
    <s:sheet name="Capital Stock" sheetId="11" r:id="rId11"/>
    <s:sheet name="Mineral Property Costs" sheetId="12" r:id="rId12"/>
    <s:sheet name="Related Party Transactions" sheetId="13" r:id="rId13"/>
    <s:sheet name="Promissory Notes" sheetId="14" r:id="rId14"/>
    <s:sheet name="Going Concern and Liquidity Con" sheetId="15" r:id="rId15"/>
    <s:sheet name="Commitments" sheetId="16" r:id="rId16"/>
    <s:sheet name="Subsequent Events" sheetId="17" r:id="rId17"/>
    <s:sheet name="Cash and Cash Equivalents (Tabl" sheetId="18" r:id="rId18"/>
    <s:sheet name="Investment in Partnership (Tabl" sheetId="19" r:id="rId19"/>
    <s:sheet name="Promissory Notes (Tables)" sheetId="20" r:id="rId20"/>
    <s:sheet name="Organization (Details Narrative" sheetId="21" r:id="rId21"/>
    <s:sheet name="Acquisition of Vertitek Inc. (D" sheetId="22" r:id="rId22"/>
    <s:sheet name="Cash and Cash Equivalents - Sch" sheetId="23" r:id="rId23"/>
    <s:sheet name="Investment in Partnership (Deta" sheetId="24" r:id="rId24"/>
    <s:sheet name="Investment in Partnership - Sum" sheetId="25" r:id="rId25"/>
    <s:sheet name="Capital Stock (Details Narrativ" sheetId="26" r:id="rId26"/>
    <s:sheet name="Mineral Property Costs (Details" sheetId="27" r:id="rId27"/>
    <s:sheet name="Related Party Transactions (Det" sheetId="28" r:id="rId28"/>
    <s:sheet name="Promissory Notes (Details Narra" sheetId="29" r:id="rId29"/>
    <s:sheet name="Promissory Notes - Schedule of " sheetId="30" r:id="rId30"/>
    <s:sheet name="Going Concern and Liquidity C31" sheetId="31" r:id="rId31"/>
    <s:sheet name="Commitments (Details Narrative)" sheetId="32" r:id="rId32"/>
    <s:sheet name="Subsequent Events (Details Narr" sheetId="33" r:id="rId33"/>
  </s:sheets>
  <s:definedNames/>
  <s:calcPr calcId="124519" calcMode="auto" fullCalcOnLoad="1"/>
</s:workbook>
</file>

<file path=xl/sharedStrings.xml><?xml version="1.0" encoding="utf-8"?>
<sst xmlns="http://schemas.openxmlformats.org/spreadsheetml/2006/main" uniqueCount="313">
  <si>
    <t>Document and Entity Information - shares</t>
  </si>
  <si>
    <t>6 Months Ended</t>
  </si>
  <si>
    <t>May 31, 2016</t>
  </si>
  <si>
    <t>Jul. 13, 2016</t>
  </si>
  <si>
    <t>Document and Entity Information [Abstract]</t>
  </si>
  <si>
    <t>Entity Registrant Name</t>
  </si>
  <si>
    <t>Valmie Resources, Inc.</t>
  </si>
  <si>
    <t>Entity Central Index Key</t>
  </si>
  <si>
    <t>Document Type</t>
  </si>
  <si>
    <t>10-Q</t>
  </si>
  <si>
    <t>Document Period End Date</t>
  </si>
  <si>
    <t>May 31,
		2016</t>
  </si>
  <si>
    <t>Amendment Flag</t>
  </si>
  <si>
    <t>false</t>
  </si>
  <si>
    <t>Current Fiscal Year End Date</t>
  </si>
  <si>
    <t>--11-30</t>
  </si>
  <si>
    <t>Entity Filer Category</t>
  </si>
  <si>
    <t>Smaller Reporting Company</t>
  </si>
  <si>
    <t>Entity Common Stock, Shares Outstanding</t>
  </si>
  <si>
    <t>Trading Symbol</t>
  </si>
  <si>
    <t>VMRI</t>
  </si>
  <si>
    <t>Document Fiscal Period Focus</t>
  </si>
  <si>
    <t>Q2</t>
  </si>
  <si>
    <t>Document Fiscal Year Focus</t>
  </si>
  <si>
    <t>Consolidated Balance Sheets (Unaudited) - USD ($)</t>
  </si>
  <si>
    <t>Nov. 30, 2015</t>
  </si>
  <si>
    <t>Current Assets</t>
  </si>
  <si>
    <t>Cash and cash equivalents (Note 4)</t>
  </si>
  <si>
    <t>Stock subscription receivable</t>
  </si>
  <si>
    <t xml:space="preserve"> </t>
  </si>
  <si>
    <t>Prepaid expenses</t>
  </si>
  <si>
    <t>Total Current Assets</t>
  </si>
  <si>
    <t>Non-current Assets</t>
  </si>
  <si>
    <t>Prototype development (at cost)</t>
  </si>
  <si>
    <t>Investment in joint venture (Note 5)</t>
  </si>
  <si>
    <t>Total Non-current Assets</t>
  </si>
  <si>
    <t>Total Assets</t>
  </si>
  <si>
    <t>Current Liabilities</t>
  </si>
  <si>
    <t>Accounts payable and accrued liabilities</t>
  </si>
  <si>
    <t>Promissory note (Note 9)</t>
  </si>
  <si>
    <t>Total Current Liabilities</t>
  </si>
  <si>
    <t>Promissory Notes (Note 9)</t>
  </si>
  <si>
    <t>Total Liabilities</t>
  </si>
  <si>
    <t>STOCKHOLDERS' DEFICIENCY</t>
  </si>
  <si>
    <t>Capital stock (Note 6) Authorized: 10,000,000 preferred shares, $0.001 per share, Issued and outstanding: 2,000,000 preferred shares</t>
  </si>
  <si>
    <t>Capital stock (Note 6) Authorized: 750,000,000 common shares, $0.001 per share, Issued and outstanding: 66,452,395 common shares (November 30, 2015 – 64,092,035 common shares)</t>
  </si>
  <si>
    <t>Additional paid-in capital</t>
  </si>
  <si>
    <t>Retained deficit</t>
  </si>
  <si>
    <t>Total Stockholders' Deficiency</t>
  </si>
  <si>
    <t>Total Liabilities and Stockholders' Equity</t>
  </si>
  <si>
    <t>Consolidated Balance Sheets (Unaudited) (Parenthetical) - $ / shares</t>
  </si>
  <si>
    <t>Dec. 11, 2014</t>
  </si>
  <si>
    <t>Dec. 10, 2014</t>
  </si>
  <si>
    <t>Dec. 17, 2013</t>
  </si>
  <si>
    <t>Dec. 03, 2013</t>
  </si>
  <si>
    <t>Aug. 26, 2011</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solidated Statements of Operations (Unaudited) - USD ($)</t>
  </si>
  <si>
    <t>3 Months Ended</t>
  </si>
  <si>
    <t>May 31, 2015</t>
  </si>
  <si>
    <t>Income Statement [Abstract]</t>
  </si>
  <si>
    <t>Revenue</t>
  </si>
  <si>
    <t>Operating Expenses</t>
  </si>
  <si>
    <t>General and administrative</t>
  </si>
  <si>
    <t>Management fees (Note 8)</t>
  </si>
  <si>
    <t>Professional fees</t>
  </si>
  <si>
    <t>Transfer agent fees</t>
  </si>
  <si>
    <t>Loss from Operations</t>
  </si>
  <si>
    <t>Other expenses</t>
  </si>
  <si>
    <t>Interest</t>
  </si>
  <si>
    <t>Equity loss in joint venture (Note 5)</t>
  </si>
  <si>
    <t>Loss on settlement of debt</t>
  </si>
  <si>
    <t>Total Other expenses</t>
  </si>
  <si>
    <t>Net Loss</t>
  </si>
  <si>
    <t>Basic and Diluted Loss per Common Share</t>
  </si>
  <si>
    <t>Weighted Average Number of Common Shares Outstanding</t>
  </si>
  <si>
    <t>Consolidated Statements of Cash Flows (Unaudited) - USD ($)</t>
  </si>
  <si>
    <t>Cash Flows from Operating Activities</t>
  </si>
  <si>
    <t>Net loss</t>
  </si>
  <si>
    <t>Items not affecting cash</t>
  </si>
  <si>
    <t>Loss on settlement of debt by issuing common stock</t>
  </si>
  <si>
    <t>Equity loss in joint venture</t>
  </si>
  <si>
    <t>Changes in operating assets and liabilities</t>
  </si>
  <si>
    <t>Interest accrual</t>
  </si>
  <si>
    <t>Net cash used in operations</t>
  </si>
  <si>
    <t>Cash Flows from Investing Activities</t>
  </si>
  <si>
    <t>Advances to Vertitek Inc.</t>
  </si>
  <si>
    <t>Cash acquired on the acquisition of Vertitek Inc.</t>
  </si>
  <si>
    <t>Investment in joint venture</t>
  </si>
  <si>
    <t>Increase in prototype development</t>
  </si>
  <si>
    <t>Net cash used in investing activities</t>
  </si>
  <si>
    <t>Cash Flows from Financing Activities</t>
  </si>
  <si>
    <t>Proceeds from promissory notes</t>
  </si>
  <si>
    <t>Net cash provided by financing activities</t>
  </si>
  <si>
    <t>Change in cash and cash equivalents</t>
  </si>
  <si>
    <t>Cash and cash equivalents - beginning of period</t>
  </si>
  <si>
    <t>Cash and cash equivalents - end of period</t>
  </si>
  <si>
    <t>Cash paid for</t>
  </si>
  <si>
    <t>Income taxes</t>
  </si>
  <si>
    <t>Supplementary Disclosure of Non-Cash Investing Activity</t>
  </si>
  <si>
    <t>Issuance of common stock for subsidiary</t>
  </si>
  <si>
    <t>Issuance of common stock for settlement of promissory notes</t>
  </si>
  <si>
    <t>Organization</t>
  </si>
  <si>
    <t>Organization, Consolidation and Presentation of Financial Statements [Abstract]</t>
  </si>
  <si>
    <t>1. Organization Valmie Resources, Inc. (the Company)
was incorporated on August 26, 2011, in the State of Nevada, U.S.A. The accounting and reporting policies of the Company conform
to accounting principles generally accepted in the United States of America (US GAAP), and the Companys fiscal
year end is November 30. In early December 2014, the Company
changed its business focus from mining to pursuing opportunities for the commercialization of leading edge products and services
in the rapidly expanding technology industry. On March, 31, 2015, the Company acquired
100% interest in Vertitek Inc., a Wyoming corporation (Vertitek). Vertitek was established to provide unmanned vehicle
software, hardware and cloud services for a wide range of commercial applications around the globe. Vertitek is in the process
of developing the V-1 Drone SM On April 15, 2016, the Company entered
into a Joint Venture Agreement to form AeroLift eXpress LLC (AeroLift). The Company owns 50% of AeroLift and has
committed funding up to $500,000 to launch the AeroLift business model.</t>
  </si>
  <si>
    <t>Basis of Presentation</t>
  </si>
  <si>
    <t>2. Basis of Presentation Unaudited Interim Financial Statements The accompanying unaudited interim
financial statements have been prepared in accordance with generally accepted accounting principles for interim financial information
and the rules and regulations of the Securities and Exchange Commission (the SEC). They do not include all information
and footnotes required by US GAAP for complete financial statements. However, except as disclosed herein, there have been no material
changes in the information disclosed in the notes to the financial statements for the year ended November 30, 2015, included in
the Companys Form 10-K filed with the SEC. The unaudited interim consolida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six months
ended May 31, 2016, are not necessarily indicative of the results that may be expected for the year ending November 30, 2016.</t>
  </si>
  <si>
    <t>Acquisition of Vertitek Inc.</t>
  </si>
  <si>
    <t>Business Combinations [Abstract]</t>
  </si>
  <si>
    <t>3. Acquisition of Vertitek Inc. On March 31, 2015, the Company issued
1,000,000 shares of common stock in exchange for 100% of the issued and outstanding shares of Vertitek. Vertitek was previously
named Landstar Leasing, Inc. (Landstar) and was incorporated pursuant to the Wyoming Business Corporation Act on
February 19, 2014. On November 19, 2014, Landstar changed its name to Vertitek Inc. As a result of the acquisition, Vertitek became
a wholly owned subsidiary of the Company. In December 2014, the Company changed
its business focus from mining to opportunities in the technology industry. The acquisition of Vertitek enables the Company to
pursue its new business focus as Vertitek has focused on the development of unmanned vehicle software, hardware and cloud services
for a wide range of commercial applications around the globe. Vertitek is in the process of developing the V-1 Drone SM The acquisition was accounted for as
an asset acquisition in accordance with US GAAP as Vertitek did not meet the definition of a business. Vertitek did not consist
of sufficient processes (systems, standards, protocols, conventions or rules) that would be able to be applied to those inputs
and have the ability to create outputs as required by Accounting Standards Codification 805. In exchange for common stock of $2,770,000,
the Company acquired $18,355 of financial assets, $2,777,145 of intangible assets related to intellectual property and $25,500
of financial liabilities. The total value of the intangible assets related to intellectual property ($2,777,145) was impaired
and written-off as of November 30, 2015.</t>
  </si>
  <si>
    <t>Cash and Cash Equivalents</t>
  </si>
  <si>
    <t>Cash and Cash Equivalents [Abstract]</t>
  </si>
  <si>
    <t xml:space="preserve">4. Cash and Cash Equivalents
May 31, 2016 November 30, 2015
Cash on deposit $ 12,785 $ 22,876
$ 12,785 $ 22,876 </t>
  </si>
  <si>
    <t>Investment in Partnership</t>
  </si>
  <si>
    <t>Schedule of Investments [Abstract]</t>
  </si>
  <si>
    <t xml:space="preserve">5. Investment in Partnership On April 15, 2016, the Company and its
partner, James Stafford, a Texas resident (Stafford) (collectively the Members), organized a joint
venture entity, AeroLift Express LLC (AeroLift), to develop and launch integrated service and solution offerings
utilizing the latest advancements in the UAV industry. The material terms of the joint venture
agreement between the Members are as follows:
● The Company will contribute to AeroLift startup financing in periodic amounts, the total of which will not exceed $500,000. Such financing will be made available to AeroLift in monthly installments of $25,000 for the first 3 months from the date of execution of the joint venture agreement.
● AeroLift will set aside a reserve fund, for operations, payroll, expansion, and employee bonuses from AeroLifts after-tax profit. The ratio of the reserve fund to AeroLifts after-tax profit will not be lower than 10% and may be a higher percentage with unanimous approval of the Members. The distributed profit, which is the profit after above funds have been allocated, will be distributed to Members, in proportion to their member interests. The carrying value of $8,384 at May
31, 2016 (November 30, 2015 - $Nil) includes $10,000 in advances plus the Companys share of the cumulative net loss of AeroLift
of $1,616 (November 30, 2015 - $Nil). Summary of financial information of
AeroLift For the period ended May 31,
2016 2015
Office expenses $ 232 $ -
Travel 3,000 -
Net loss for the period $ 3,232 $ - </t>
  </si>
  <si>
    <t>Capital Stock</t>
  </si>
  <si>
    <t>Equity [Abstract]</t>
  </si>
  <si>
    <t>6. Capital Stock Authorized Stock At inception, the Company authorized
100,000,000 shares of common stock with a par value of $0.001 per share. Each share entitles the holder to one vote, in person
or proxy, on any matter on which action of the stockholders of the corporation is sought. On December 3, 2013, the holders of
a majority of the Companys issued and outstanding common stock approved an increase in its authorized capital from 100,000,000
shares of common stock, par value $0.001, to 750,000,000 shares of common stock, par value $0.001 (the Authorized Capital
Increase). The Company formally effected the Authorized Capital Increase on December 4, 2013 by filing a Certificate of
Amendment with the Nevada Secretary of State. On December 3, 2013, the Companys
sole director approved a stock dividend of 59 authorized but unissued shares of its common stock on each one (1) issued and outstanding
share of its common stock held by shareholders of record as of December 16, 2013. The payment date for the stock dividend was December
17, 2013, as determined by the Financial Industry Regulatory Authority (FINRA). Upon the payment of the stock dividend, the Company
had 296,400,000 issued and outstanding shares of common stock, which represents an increase of 291,460,000 shares over its prior
total of 4,940,000 issued and outstanding shares of common stock. The split is reflected retrospectively in the consolidated financial
statements. On December 10, 2014, the holders of
a majority of the Companys issued and outstanding common stock approved a set of amended and restated articles of incorporation
that, among other things, increased the Companys authorized capital to 760,000,000 shares, consisting of 750,000,000 shares
of common stock, par value $0.001, and 10,000,000 shares of blank check preferred stock, par value $0.001. On December 11, 2014, the Companys
sole director approved the designation of 2,000,000 shares of the Companys authorized but unissued blank check
preferred stock, par value $0.001, as Series A preferred stock. The shares of Series A preferred stock
carry certain rights and preferences and may be converted into shares of the Companys common stock on a 10 for one (1) basis
at any time after 18 months from the date of issuance, and that each share of Series A preferred stock has voting
rights and carries a voting weight equal to 50 shares of common stock. The preferred stock ranks senior to
(a) any other series of preferred stock of the Company currently existing or hereafter created (b) the common stock of the Company,
now existing or hereafter issued and (c) any other class of securities of the Company, in each case with respect to dividend distributions
and distributions of assets upon the liquidation, dissolution or winding up of the Company whether voluntary or involuntary. The Company formally effected the designation
by filing a Certificate of Designation with the Nevada Secretary of State on January 15, 2015. Share Issuances On January 16, 2015, the owner of an
aggregate of 237,360,000 shares of the Companys common stock agreed to cancel those shares in exchange for the issuance
of the 2,000,000 shares of Series A preferred stock. As a result, the number of issued and outstanding shares of
the Companys common stock decreased from 296,400,000 to 59,040,000. On April 6, 2015, the Company issued
3,500,000 shares of common stock at a deemed price of $0.10 per share in settlement of promissory notes totaling $350,000, including
$300,000 in proceeds received during the fiscal year. The stock was valued at the $2.81 trading price per share, resulting in a
loss on the settlement of debt in the amount of $9,485,000. On April 6, 2015, the Company issued
339,270 shares of common stock at a deemed price of $0.10 per share in settlement of related party loans totaling $33,927. The
stock was valued at the $2.81 trading price per share, resulting in a loss on the settlement of debt in the amount of $919,422. On April 6, 2015, the Company issued
1,000,000 shares of common stock at a price of $2.77 per share for the acquisition of Vertitek. The stock was valued at $2.77 per
share on the effective date of the acquisition of Vertitek, March 31, 2015. On July 21, 2015, the Company issued
212,765 shares of common stock at a deemed price of $0.47 per share for the purchase of all of the rights, title and interest in
and to certain intellectual property from the Companys President. On April 26, 2016, the Company issued
2,000,000 shares of common stock at a deemed price of $0.10 per share in settlement of promissory notes totaling $200,000. The
stock was valued at the $0.24 trading price per share, resulting in a loss on the settlement of debt in the amount of $280,000. On May 9, 2016, the Company issued 360,360
shares of common stock to an investor at a deemed price of $0.14 per share. Total proceeds of $50,000 were received subsequent
to the period ended May 31, 2016. As of May 31, 2016, the Company had
66,452,395 issued and outstanding shares of common stock and 2,000,000 issued and outstanding shares of Series A
preferred stock. At May 31, 2016, the Company had no issued or outstanding
stock options or warrants.</t>
  </si>
  <si>
    <t>Mineral Property Costs</t>
  </si>
  <si>
    <t>Extractive Industries [Abstract]</t>
  </si>
  <si>
    <t>7. Mineral Property Costs Lander County, Nevada Claims On September 30, 2011, the Company entered
into an option agreement that would provide for the purchase of a 100% interest in the Carico Lake Valley Property (the Property).
The Property is located in the State of Nevada. To complete the option, the agreement
requires the Company to make the following payments and incur the following amounts on exploration and development:
a) $15,000 cash on September 30, 2011 (paid);
b) an additional $30,000 cash on September 30, 2013 (not paid);
c) an additional $60,000 cash on September 30, 2013 (not paid);
d) an additional $120,000 cash on September 30, 2014 (not paid) and
e) incur a minimum of $125,000 ($12,654 was incurred as of February 29, 2016) on exploration and development work by December 31, 2013 and every subsequent year thereafter, through 2014. The entity that owns the Property has
made the 2014 payments due to the Bureau of Land Management, Nevada (BLM) and Lander County. The payments ($6,406)
are reflected in accounts payable and accrued liabilities and the annual exploration and development work. The Company is responsible for any and
all property payments due to any government authority on the property during the term of this option agreement (BLM: $3,920 yr.,
Lander County: $294 yr.). The entity that owns the Property terminated
the option agreement with the Company on July 28, 2014 and the above mentioned reimbursement of $6,406 remains outstanding. The
Company has no further rights to the Property.</t>
  </si>
  <si>
    <t>Related Party Transactions</t>
  </si>
  <si>
    <t>Related Party Transactions [Abstract]</t>
  </si>
  <si>
    <t>8. Related Party Transactions On July 15, 2015, the Company entered
into an asset purchase agreement with its current President pursuant to which the Company acquired all of the right, title and
interest in and to certain intellectual property from the President in consideration for the issuance of $100,000 worth of common
stock on that date at a deemed price of $0.47 per share. As a result, the Company issued 212,765 shares of common stock to the
President. The entire $100,000 of intellectual property was impaired and written-off as of November 30, 2015. During the period ended May 31, 2016,
the Company paid management fees of $30,000 (2015  $17,000) to its current President and $Nil (2015  $5,000) to
a former director, and converted $Nil (2015  $33,927) in debt owed to a former director into common stock resulting in
a loss on the settlement of debt in the amount of $Nil (2015  $919,422). The Company had $Nil (2015  $10,782) in
debt forgiven by its majority shareholder.</t>
  </si>
  <si>
    <t>Promissory Notes</t>
  </si>
  <si>
    <t>Debt Disclosure [Abstract]</t>
  </si>
  <si>
    <t xml:space="preserve">9. Promissory Notes On August 18, 2014, the Company entered
into a promissory note agreement with Investor A for an aggregate amount of $50,000 plus simple interest at an annual interest
rate of 15%, repayable on August 18, 2016. On April 6, 2015, the promissory note was settled through the issuance of 500,000 shares
of common stock. The Company recognized a loss of $1,355,000 in connection with the debt settlement. On October 7, 2014, the Company entered
into a promissory note agreement with Investor A for an aggregate amount of $25,000 plus simple interest at an annual interest
rate of 15%, repayable on October 7, 2016. On April 6, 2015, the promissory note was settled through the issuance of 250,000 shares
of common stock. The Company recognized a loss of $677,500 in connection with the debt settlement. On October 22, 2014, the Company entered
into a promissory note agreement with Investor B for an aggregate amount of $15,000 plus simple interest at an annual interest
rate of 15%, repayable on October 22, 2016. As of May 31, 2016, $15,000 was received and interest accrued of $4,025 ($2,897 as
at November 30, 2015). On November 23, 2014, the Company entered
into a promissory note agreement with Investor C for an aggregate amount of $75,000 plus simple interest at an annual interest
rate of 15%, repayable on November 23, 2016. On April 6, 2015, the promissory note was settled through the issuance of 750,000
shares of common stock. The Company recognized a loss of $2,032,500 in connection with the debt settlement. On December 29, 2014, the Company entered
into another promissory note agreement with Investor A for an aggregate amount of $75,000 plus simple interest at an annual interest
rate of 15%, repayable on December 29, 2016. On April 6, 2015, the promissory note was settled through the issuance of 750,000
shares of common stock. The Company recognized a loss of $2,032,500 in connection with the debt settlement. On January 26, 2015, the Company entered
into another promissory note agreement with Investor A for an aggregate amount of $50,000 plus simple interest at an annual interest
rate of 15%, repayable on January 26, 2017. On April 6, 2015, the promissory note was settled through the issuance of 500,000 shares
of common stock. The Company recognized a loss of $1,355,000 in connection with the debt settlement. On February 27, 2015, the Company entered
into another promissory note agreement with Investor A for an aggregate amount of $25,000 plus simple interest at an annual interest
rate of 15%, repayable on February 27, 2017. On April 6, 2015, the promissory note was settled through the issuance of 250,000
shares of common stock. The Company recognized a loss of $677,500 in connection with the debt settlement. On March 20, 2015, the Company entered
into another promissory note agreement with Investor A for an aggregate amount of $50,000 plus simple interest at an annual interest
rate of 15%, repayable on March 20, 2017. On April 6, 2015, the promissory note was settled through the issuance of 500,000 shares
of common stock. The Company recognized a loss of $1,355,000 in connection with the debt settlement. During the period ended May 31, 2016,
the Company entered into multiple promissory note agreements with Investor D for an aggregate amount of $122,500 ($102,500 in aggregate
during the year ended November 30, 2015). The promissory notes mature two years from the date of the inception of the notes and
bear simple interest at an annual interest rate of 15%. The notes are secured by all of the assets, properties, goods, inventory,
equipment, furniture, fixtures, leases, supplies, records, money, documents, instruments, chattel paper, accounts, intellectual
property rights (including but not limited to, copyrights, moral rights, patents, patent applications, trademarks, service marks,
trade names, trade secrets) and other general intangibles, whether owned by Company on the date of the note or hereafter acquired,
and all proceeds thereof. On April 26, 2016, $200,000 of the promissory notes was settled through the issuance of 2,000,000 shares
of common stock, and the associated accrued interest of $13,854 was waived. The Company recognized a loss of $266,146 in connection
with the debt settlement. The following are the
long-term notes outstanding as at May 31, 2016:
Principal Accrued Interest
May 20, 2016 Due May 20, 2018 $ 25,000 $ 113
$ 25,000 $ 113 </t>
  </si>
  <si>
    <t>Going Concern and Liquidity Considerations</t>
  </si>
  <si>
    <t>10. Going Concern and Liquidity Considerations The consolidated
financial statements have been prepared assuming that the Company will continue as a going concern, which contemplates, among other
things, the realization of assets and satisfaction of liabilities
in the normal course of business. As at May 31, 2016, the Company had a working capital deficiency of $44,465 (November 30, 2015
 $55,866) and an accumulated deficit of $14,368,261 (November 30, 2015  $13,937,744). The Company intends to fund
operations through equity financing arrangements, which may be insufficient to fund its capital expenditures, working capital and
other cash requirements for the next 12 months. The ability of the Company to continue
in existence is dependent upon, among other things, obtaining additional financing to continue operations and the operations of
Vertitek. In response to these problems, management
intends to raise additional funds through public or private placement offerings. These factors, among others, raise
substantial doubt about the Companys ability to continue as a going concern. The consolidated financial statements do not
include any adjustments that might result from the outcome of this uncertainty.</t>
  </si>
  <si>
    <t>Commitments</t>
  </si>
  <si>
    <t>Commitments and Contingencies Disclosure [Abstract]</t>
  </si>
  <si>
    <t>11. Commitments Pursuant to a letter of intent dated
July 7, 2015, the Company is obligated to pay one vendor $5,000 for costs incurred to construct a prototype and testing of such
prototype. As at May 31, 2016, $3,000 has been paid in relation to this obligation.</t>
  </si>
  <si>
    <t>Subsequent Events</t>
  </si>
  <si>
    <t>Subsequent Events [Abstract]</t>
  </si>
  <si>
    <t>12. Subsequent Events Subsequent to the period ended May
31, 2016, the Company issued 317,360 shares of common stock to an investor at a deemed price of $0.32 per share for total proceeds
of $100,000, and a further 155,738 shares of common stock to the same investor at a deemed price of $0.6421 per share for additional
proceeds of $100,000.</t>
  </si>
  <si>
    <t>Cash and Cash Equivalents (Tables)</t>
  </si>
  <si>
    <t>Schedule of Cash and Cash Equivalents</t>
  </si>
  <si>
    <t xml:space="preserve">May 31, 2016 November 30, 2015
Cash on deposit $ 12,785 $ 22,876
$ 12,785 $ 22,876 </t>
  </si>
  <si>
    <t>Investment in Partnership (Tables)</t>
  </si>
  <si>
    <t>Summary of Financial Information</t>
  </si>
  <si>
    <t xml:space="preserve">Summary of financial information of
AeroLift For the period ended May 31,
2016 2015
Office expenses $ 232 $ -
Travel 3,000 -
Net loss for the period $ 3,232 $ - </t>
  </si>
  <si>
    <t>Promissory Notes (Tables)</t>
  </si>
  <si>
    <t>Schedule of Long-term Notes Outstanding</t>
  </si>
  <si>
    <t xml:space="preserve">The following are the long-term notes
outstanding as at May 31, 2016:
Principal Accrued Interest
May 20, 2016 Due May 20, 2018 $ 25,000 $ 113
$ 25,000 $ 113 </t>
  </si>
  <si>
    <t>Organization (Details Narrative) - USD ($)</t>
  </si>
  <si>
    <t>Apr. 15, 2016</t>
  </si>
  <si>
    <t>Mar. 31, 2015</t>
  </si>
  <si>
    <t>Vertitek Inc [Member]</t>
  </si>
  <si>
    <t>Percentage of acquired interest</t>
  </si>
  <si>
    <t>100.00%</t>
  </si>
  <si>
    <t>AeroLift eXpress LLC [Member]</t>
  </si>
  <si>
    <t>50.00%</t>
  </si>
  <si>
    <t>Due to related parties</t>
  </si>
  <si>
    <t>Acquisition of Vertitek Inc. (Details Narrative) - USD ($)</t>
  </si>
  <si>
    <t>Apr. 06, 2015</t>
  </si>
  <si>
    <t>Exchange for common stock amount</t>
  </si>
  <si>
    <t>Acquisition of financial assets</t>
  </si>
  <si>
    <t>Acquisition of intangible assets related to intellectual property</t>
  </si>
  <si>
    <t>Acquisition of financial liabilities</t>
  </si>
  <si>
    <t>Impairment of intangible assets related to intellectual property</t>
  </si>
  <si>
    <t>Acquisition of subsidiary, shares</t>
  </si>
  <si>
    <t>Percentage of issued and outstanding shares of acquired company</t>
  </si>
  <si>
    <t>Cash and Cash Equivalents - Schedule of Cash and Cash Equivalents (Details) - USD ($)</t>
  </si>
  <si>
    <t>Nov. 30, 2014</t>
  </si>
  <si>
    <t>Cash on deposit</t>
  </si>
  <si>
    <t>Cash and cash equivalents, total</t>
  </si>
  <si>
    <t>Investment in Partnership (Details Narrative) - USD ($)</t>
  </si>
  <si>
    <t>Contribution capital</t>
  </si>
  <si>
    <t>Debt instruments periodic payments</t>
  </si>
  <si>
    <t>Debt instruments payment term</t>
  </si>
  <si>
    <t>P3M</t>
  </si>
  <si>
    <t>Percentage of tax profit</t>
  </si>
  <si>
    <t>10.00%</t>
  </si>
  <si>
    <t>Company advances</t>
  </si>
  <si>
    <t>Investment in Partnership - Summary of Financial Information (Details) - USD ($)</t>
  </si>
  <si>
    <t>Net loss for the period</t>
  </si>
  <si>
    <t>Office expenses</t>
  </si>
  <si>
    <t>Travel</t>
  </si>
  <si>
    <t>Capital Stock (Details Narrative) - USD ($)</t>
  </si>
  <si>
    <t>Apr. 26, 2016</t>
  </si>
  <si>
    <t>Jul. 21, 2015</t>
  </si>
  <si>
    <t>Jan. 16, 2015</t>
  </si>
  <si>
    <t>May 09, 2016</t>
  </si>
  <si>
    <t>Class of Stock [Line Items]</t>
  </si>
  <si>
    <t>Voting rights holding entitlement by common shareholder</t>
  </si>
  <si>
    <t>Each share entitles the holder to one vote</t>
  </si>
  <si>
    <t>Approved stock dividends, authorized and unissued</t>
  </si>
  <si>
    <t>Stock dividends, description</t>
  </si>
  <si>
    <t>Companys sole director approved a stock dividend of 59 authorized but unissued shares of its common stock on each one (1) issued and outstanding share of its common stock held by shareholders of record as of December 16, 2013.</t>
  </si>
  <si>
    <t>Number of shares increased during period</t>
  </si>
  <si>
    <t>Authorized shares but unissued</t>
  </si>
  <si>
    <t>Preferred stock voting rights</t>
  </si>
  <si>
    <t>The shares of Series A preferred stock carry certain rights and preferences and may be converted into shares of the Companys common stock on a 10 for one (1) basis at any time after 18 months from the date of issuance, and that each share of Series A preferred stock has voting rights and carries a voting weight equal to 50 shares of common stock.</t>
  </si>
  <si>
    <t>Number of common stock shares agreed to cancel those shares</t>
  </si>
  <si>
    <t>Number of stock in exchange for issuance of shares of preferred stock</t>
  </si>
  <si>
    <t>Number of common stock shares issued for settlement of promissory notes</t>
  </si>
  <si>
    <t>Common stock deemed price per share</t>
  </si>
  <si>
    <t>Issuance of common stock for debt settlement</t>
  </si>
  <si>
    <t>Stock price per share</t>
  </si>
  <si>
    <t>Trading price per share</t>
  </si>
  <si>
    <t>Number of stock option and warrants issued and outstanding</t>
  </si>
  <si>
    <t>Proceeds from stock issuance</t>
  </si>
  <si>
    <t>President [Member]</t>
  </si>
  <si>
    <t>Number of common stock shares issued to purchase of rights, title and interest of certain intellectual property</t>
  </si>
  <si>
    <t>Company issued common stock during period for acquisition</t>
  </si>
  <si>
    <t>Acquisition per share price</t>
  </si>
  <si>
    <t>Effective date for acquisition per share price</t>
  </si>
  <si>
    <t>Mar. 31,
		2015</t>
  </si>
  <si>
    <t>Related Party Loans [Member]</t>
  </si>
  <si>
    <t>Investor [Member]</t>
  </si>
  <si>
    <t>Series A Preferred Stock [Member]</t>
  </si>
  <si>
    <t>Prior Period [Member]</t>
  </si>
  <si>
    <t>Minimum [Member]</t>
  </si>
  <si>
    <t>Maximum [Member]</t>
  </si>
  <si>
    <t>Mineral Property Costs (Details Narrative) - USD ($)</t>
  </si>
  <si>
    <t>Sep. 30, 2014</t>
  </si>
  <si>
    <t>Dec. 31, 2013</t>
  </si>
  <si>
    <t>Sep. 30, 2013</t>
  </si>
  <si>
    <t>Sep. 30, 2011</t>
  </si>
  <si>
    <t>Feb. 29, 2016</t>
  </si>
  <si>
    <t>Jul. 28, 2014</t>
  </si>
  <si>
    <t>Cash paid for exploration and development</t>
  </si>
  <si>
    <t>Bureau of Land Management, Nevada [Member]</t>
  </si>
  <si>
    <t>Property payment</t>
  </si>
  <si>
    <t>Reimbursement remains outstanding</t>
  </si>
  <si>
    <t>Lander County [Member]</t>
  </si>
  <si>
    <t>First Additional Cash Payable [Member]</t>
  </si>
  <si>
    <t>Second Additional Cash Payable [Member]</t>
  </si>
  <si>
    <t>Third Additional Cash Payable [Member]</t>
  </si>
  <si>
    <t>Four Additional Cash Payable [Member]</t>
  </si>
  <si>
    <t>Option Agreement [Member] | Carico Lake Valley Property [Member]</t>
  </si>
  <si>
    <t>Percentage of interest purchased in property</t>
  </si>
  <si>
    <t>Related Party Transactions (Details Narrative) - USD ($)</t>
  </si>
  <si>
    <t>Jul. 15, 2015</t>
  </si>
  <si>
    <t>Common stock per share price</t>
  </si>
  <si>
    <t>Impairment of intangible assets</t>
  </si>
  <si>
    <t>Management fees paid</t>
  </si>
  <si>
    <t>Debt converted into common stock for debt repayment</t>
  </si>
  <si>
    <t>Majority Shareholder [Member]</t>
  </si>
  <si>
    <t>Debt forgiven</t>
  </si>
  <si>
    <t>Intellectual Property [Member]</t>
  </si>
  <si>
    <t>Common stock shares issued during period for acquisition</t>
  </si>
  <si>
    <t>Current President [Member]</t>
  </si>
  <si>
    <t>Former Director [Member]</t>
  </si>
  <si>
    <t>Asset Purchase Agreement [Member] | President [Member]</t>
  </si>
  <si>
    <t>Issuance of worth of common stock for acquisition</t>
  </si>
  <si>
    <t>Promissory Notes (Details Narrative) - USD ($)</t>
  </si>
  <si>
    <t>Mar. 20, 2015</t>
  </si>
  <si>
    <t>Feb. 27, 2015</t>
  </si>
  <si>
    <t>Jan. 26, 2015</t>
  </si>
  <si>
    <t>Dec. 29, 2014</t>
  </si>
  <si>
    <t>Nov. 23, 2014</t>
  </si>
  <si>
    <t>Oct. 22, 2014</t>
  </si>
  <si>
    <t>Oct. 07, 2014</t>
  </si>
  <si>
    <t>Aug. 18, 2014</t>
  </si>
  <si>
    <t>Debt face amount</t>
  </si>
  <si>
    <t>Issuance of common stock shares for debt settlement</t>
  </si>
  <si>
    <t>Recognized a loss in connection with debt settlement</t>
  </si>
  <si>
    <t>Promissory Note Agreement [Member] | Investor A [Member]</t>
  </si>
  <si>
    <t>Debt instrument interest rate</t>
  </si>
  <si>
    <t>15.00%</t>
  </si>
  <si>
    <t>Debt maturity date</t>
  </si>
  <si>
    <t>Aug. 18,
		2016</t>
  </si>
  <si>
    <t>Promissory Note Agreement [Member] | Investor B [Member]</t>
  </si>
  <si>
    <t>Oct. 22,
		2016</t>
  </si>
  <si>
    <t>Debt receivable</t>
  </si>
  <si>
    <t>Interest accrued amount</t>
  </si>
  <si>
    <t>Promissory Note Agreement [Member] | Investor C [Member]</t>
  </si>
  <si>
    <t>Nov. 23,
		2016</t>
  </si>
  <si>
    <t>Promissory Note Agreement [Member] | Investor D [Member]</t>
  </si>
  <si>
    <t>Debt maturity term</t>
  </si>
  <si>
    <t>2 years</t>
  </si>
  <si>
    <t>Promissory Note Agreement [Member] | Investor D [Member] | April 26, 2016 [Member]</t>
  </si>
  <si>
    <t>Promissory Note Agreement One [Member] | Investor A [Member]</t>
  </si>
  <si>
    <t>Oct. 7,
		2016</t>
  </si>
  <si>
    <t>Promissory Note Agreement Two [Member] | Investor A [Member]</t>
  </si>
  <si>
    <t>Dec. 29,
		2016</t>
  </si>
  <si>
    <t>Promissory Note Agreement Three [Member] | Investor A [Member]</t>
  </si>
  <si>
    <t>Jan. 26,
		2017</t>
  </si>
  <si>
    <t>Promissory Note Agreement Four [Member] | Investor A [Member]</t>
  </si>
  <si>
    <t>Feb. 27,
		2017</t>
  </si>
  <si>
    <t>Promissory Note Agreement Five [Member] | Investor A [Member]</t>
  </si>
  <si>
    <t>Mar. 20,
		2017</t>
  </si>
  <si>
    <t>Promissory Notes - Schedule of Long-term Notes Outstanding (Details)</t>
  </si>
  <si>
    <t>May 31, 2016USD ($)</t>
  </si>
  <si>
    <t>Principal</t>
  </si>
  <si>
    <t>Accrued Interest</t>
  </si>
  <si>
    <t>Note 1 on May 20, 2016 [Member]</t>
  </si>
  <si>
    <t>Note due date</t>
  </si>
  <si>
    <t>May 20,
		2018</t>
  </si>
  <si>
    <t>Going Concern and Liquidity Considerations (Details Narrative) - USD ($)</t>
  </si>
  <si>
    <t>Working capital deficiency</t>
  </si>
  <si>
    <t>Accumulated deficit</t>
  </si>
  <si>
    <t>Commitments (Details Narrative) - USD ($)</t>
  </si>
  <si>
    <t>Jul. 07, 2015</t>
  </si>
  <si>
    <t>Payment for letter of intent</t>
  </si>
  <si>
    <t>Vendor [Member]</t>
  </si>
  <si>
    <t>Due to vendor</t>
  </si>
  <si>
    <t>Subsequent Events (Details Narrative) - Subsequent Event [Member]</t>
  </si>
  <si>
    <t>May 31, 2016USD ($)$ / sharesshares</t>
  </si>
  <si>
    <t>Number of common stock shares issued during the period | shares</t>
  </si>
  <si>
    <t>Shares issued deemed price per share | $ / shares</t>
  </si>
  <si>
    <t>Number of common stock issued during the period | $</t>
  </si>
  <si>
    <t>Investor One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4544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66925493</v>
      </c>
    </row>
    <row spans="1:3" r="12">
      <c t="s" s="4" r="A12">
        <v>19</v>
      </c>
      <c t="s" s="4" r="B12">
        <v>20</v>
      </c>
    </row>
    <row spans="1:3" r="13">
      <c t="s" s="4" r="A13">
        <v>21</v>
      </c>
      <c t="s" s="5" r="B13">
        <v>22</v>
      </c>
    </row>
    <row spans="1:3" r="14">
      <c t="s" s="4" r="A14">
        <v>23</v>
      </c>
      <c t="n" s="6"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6</v>
      </c>
      <c t="s" s="2" r="B1">
        <v>1</v>
      </c>
    </row>
    <row spans="1:2" r="2">
      <c t="s" s="2" r="B2">
        <v>2</v>
      </c>
    </row>
    <row spans="1:2" r="3">
      <c t="s" s="3" r="A3">
        <v>111</v>
      </c>
    </row>
    <row spans="1:2" r="4">
      <c t="s" s="4" r="A4">
        <v>136</v>
      </c>
      <c t="s" s="4" r="B4">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4</v>
      </c>
      <c t="s" s="2" r="B1">
        <v>1</v>
      </c>
    </row>
    <row spans="1:2" r="2">
      <c t="s" s="2" r="B2">
        <v>2</v>
      </c>
    </row>
    <row spans="1:2" r="3">
      <c t="s" s="3" r="A3">
        <v>119</v>
      </c>
    </row>
    <row spans="1:2" r="4">
      <c t="s" s="4" r="A4">
        <v>145</v>
      </c>
      <c t="s" s="4" r="B4">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7</v>
      </c>
      <c t="s" s="2" r="B1">
        <v>1</v>
      </c>
    </row>
    <row spans="1:2" r="2">
      <c t="s" s="2" r="B2">
        <v>2</v>
      </c>
    </row>
    <row spans="1:2" r="3">
      <c t="s" s="3" r="A3">
        <v>122</v>
      </c>
    </row>
    <row spans="1:2" r="4">
      <c t="s" s="4" r="A4">
        <v>148</v>
      </c>
      <c t="s" s="4" r="B4">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24</v>
      </c>
      <c t="s" s="2" r="B1">
        <v>2</v>
      </c>
      <c t="s" s="2" r="C1">
        <v>25</v>
      </c>
    </row>
    <row spans="1:3" r="2">
      <c t="s" s="3" r="A2">
        <v>26</v>
      </c>
    </row>
    <row spans="1:3" r="3">
      <c t="s" s="4" r="A3">
        <v>27</v>
      </c>
      <c t="n" s="7" r="B3">
        <v>12785</v>
      </c>
      <c t="n" s="7" r="C3">
        <v>22876</v>
      </c>
    </row>
    <row spans="1:3" r="4">
      <c t="s" s="4" r="A4">
        <v>28</v>
      </c>
      <c t="n" s="6" r="B4">
        <v>50000</v>
      </c>
      <c t="s" s="4" r="C4">
        <v>29</v>
      </c>
    </row>
    <row spans="1:3" r="5">
      <c t="s" s="4" r="A5">
        <v>30</v>
      </c>
      <c t="n" s="6" r="B5">
        <v>350</v>
      </c>
      <c t="n" s="6" r="C5">
        <v>350</v>
      </c>
    </row>
    <row spans="1:3" r="6">
      <c t="s" s="4" r="A6">
        <v>31</v>
      </c>
      <c t="n" s="6" r="B6">
        <v>63135</v>
      </c>
      <c t="n" s="6" r="C6">
        <v>23226</v>
      </c>
    </row>
    <row spans="1:3" r="7">
      <c t="s" s="3" r="A7">
        <v>32</v>
      </c>
    </row>
    <row spans="1:3" r="8">
      <c t="s" s="4" r="A8">
        <v>33</v>
      </c>
      <c t="n" s="6" r="B8">
        <v>32806</v>
      </c>
      <c t="n" s="6" r="C8">
        <v>32732</v>
      </c>
    </row>
    <row spans="1:3" r="9">
      <c t="s" s="4" r="A9">
        <v>34</v>
      </c>
      <c t="n" s="6" r="B9">
        <v>8384</v>
      </c>
      <c t="s" s="4" r="C9">
        <v>29</v>
      </c>
    </row>
    <row spans="1:3" r="10">
      <c t="s" s="4" r="A10">
        <v>35</v>
      </c>
      <c t="n" s="6" r="B10">
        <v>41190</v>
      </c>
      <c t="n" s="6" r="C10">
        <v>32732</v>
      </c>
    </row>
    <row spans="1:3" r="11">
      <c t="s" s="4" r="A11">
        <v>36</v>
      </c>
      <c t="n" s="6" r="B11">
        <v>104325</v>
      </c>
      <c t="n" s="6" r="C11">
        <v>55958</v>
      </c>
    </row>
    <row spans="1:3" r="12">
      <c t="s" s="3" r="A12">
        <v>37</v>
      </c>
    </row>
    <row spans="1:3" r="13">
      <c t="s" s="4" r="A13">
        <v>38</v>
      </c>
      <c t="n" s="6" r="B13">
        <v>88575</v>
      </c>
      <c t="n" s="6" r="C13">
        <v>61195</v>
      </c>
    </row>
    <row spans="1:3" r="14">
      <c t="s" s="4" r="A14">
        <v>39</v>
      </c>
      <c t="n" s="6" r="B14">
        <v>19025</v>
      </c>
      <c t="n" s="6" r="C14">
        <v>17897</v>
      </c>
    </row>
    <row spans="1:3" r="15">
      <c t="s" s="4" r="A15">
        <v>40</v>
      </c>
      <c t="n" s="6" r="B15">
        <v>107600</v>
      </c>
      <c t="n" s="6" r="C15">
        <v>79092</v>
      </c>
    </row>
    <row spans="1:3" r="16">
      <c t="s" s="4" r="A16">
        <v>41</v>
      </c>
      <c t="n" s="6" r="B16">
        <v>25113</v>
      </c>
      <c t="n" s="6" r="C16">
        <v>104737</v>
      </c>
    </row>
    <row spans="1:3" r="17">
      <c t="s" s="4" r="A17">
        <v>42</v>
      </c>
      <c t="n" s="6" r="B17">
        <v>132713</v>
      </c>
      <c t="n" s="6" r="C17">
        <v>183829</v>
      </c>
    </row>
    <row spans="1:3" r="18">
      <c t="s" s="3" r="A18">
        <v>43</v>
      </c>
    </row>
    <row spans="1:3" r="19">
      <c t="s" s="4" r="A19">
        <v>44</v>
      </c>
      <c t="n" s="6" r="B19">
        <v>2000</v>
      </c>
      <c t="n" s="6" r="C19">
        <v>2000</v>
      </c>
    </row>
    <row spans="1:3" r="20">
      <c t="s" s="4" r="A20">
        <v>45</v>
      </c>
      <c t="n" s="6" r="B20">
        <v>66452</v>
      </c>
      <c t="n" s="6" r="C20">
        <v>64092</v>
      </c>
    </row>
    <row spans="1:3" r="21">
      <c t="s" s="4" r="A21">
        <v>46</v>
      </c>
      <c t="n" s="6" r="B21">
        <v>14271421</v>
      </c>
      <c t="n" s="6" r="C21">
        <v>13743781</v>
      </c>
    </row>
    <row spans="1:3" r="22">
      <c t="s" s="4" r="A22">
        <v>47</v>
      </c>
      <c t="n" s="6" r="B22">
        <v>-14368261</v>
      </c>
      <c t="n" s="6" r="C22">
        <v>-13937744</v>
      </c>
    </row>
    <row spans="1:3" r="23">
      <c t="s" s="4" r="A23">
        <v>48</v>
      </c>
      <c t="n" s="6" r="B23">
        <v>-28388</v>
      </c>
      <c t="n" s="6" r="C23">
        <v>-127871</v>
      </c>
    </row>
    <row spans="1:3" r="24">
      <c t="s" s="4" r="A24">
        <v>49</v>
      </c>
      <c t="n" s="7" r="B24">
        <v>104325</v>
      </c>
      <c t="n" s="7" r="C24">
        <v>559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0</v>
      </c>
      <c t="s" s="2" r="B1">
        <v>1</v>
      </c>
    </row>
    <row spans="1:2" r="2">
      <c t="s" s="2" r="B2">
        <v>2</v>
      </c>
    </row>
    <row spans="1:2" r="3">
      <c t="s" s="3" r="A3">
        <v>134</v>
      </c>
    </row>
    <row spans="1:2" r="4">
      <c t="s" s="4" r="A4">
        <v>151</v>
      </c>
      <c t="s" s="4" r="B4">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153</v>
      </c>
      <c t="s" s="2" r="B1">
        <v>154</v>
      </c>
      <c t="s" s="2" r="C1">
        <v>155</v>
      </c>
    </row>
    <row spans="1:3" r="2">
      <c t="s" s="4" r="A2">
        <v>156</v>
      </c>
    </row>
    <row spans="1:3" r="3">
      <c t="s" s="4" r="A3">
        <v>157</v>
      </c>
      <c t="s" s="4" r="C3">
        <v>158</v>
      </c>
    </row>
    <row spans="1:3" r="4">
      <c t="s" s="4" r="A4">
        <v>159</v>
      </c>
    </row>
    <row spans="1:3" r="5">
      <c t="s" s="4" r="A5">
        <v>157</v>
      </c>
      <c t="s" s="4" r="B5">
        <v>160</v>
      </c>
    </row>
    <row spans="1:3" r="6">
      <c t="s" s="4" r="A6">
        <v>161</v>
      </c>
      <c t="n" s="7" r="B6">
        <v>5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3"/>
    <col customWidth="1" max="5" min="5" width="14"/>
  </cols>
  <sheetData>
    <row spans="1:5" r="1">
      <c t="s" s="1" r="A1">
        <v>162</v>
      </c>
      <c t="s" s="2" r="B1">
        <v>163</v>
      </c>
      <c t="s" s="2" r="C1">
        <v>155</v>
      </c>
      <c t="s" s="2" r="D1">
        <v>2</v>
      </c>
      <c t="s" s="2" r="E1">
        <v>25</v>
      </c>
    </row>
    <row spans="1:5" r="2">
      <c t="s" s="4" r="A2">
        <v>164</v>
      </c>
      <c t="n" s="7" r="D2">
        <v>2770000</v>
      </c>
    </row>
    <row spans="1:5" r="3">
      <c t="s" s="4" r="A3">
        <v>165</v>
      </c>
      <c t="n" s="7" r="E3">
        <v>18355</v>
      </c>
    </row>
    <row spans="1:5" r="4">
      <c t="s" s="4" r="A4">
        <v>166</v>
      </c>
      <c t="n" s="6" r="E4">
        <v>2777145</v>
      </c>
    </row>
    <row spans="1:5" r="5">
      <c t="s" s="4" r="A5">
        <v>167</v>
      </c>
      <c t="n" s="6" r="E5">
        <v>25500</v>
      </c>
    </row>
    <row spans="1:5" r="6">
      <c t="s" s="4" r="A6">
        <v>168</v>
      </c>
      <c t="n" s="7" r="E6">
        <v>-2777145</v>
      </c>
    </row>
    <row spans="1:5" r="7">
      <c t="s" s="4" r="A7">
        <v>156</v>
      </c>
    </row>
    <row spans="1:5" r="8">
      <c t="s" s="4" r="A8">
        <v>169</v>
      </c>
      <c t="n" s="6" r="B8">
        <v>1000000</v>
      </c>
      <c t="n" s="6" r="C8">
        <v>1000000</v>
      </c>
    </row>
    <row spans="1:5" r="9">
      <c t="s" s="4" r="A9">
        <v>170</v>
      </c>
      <c t="s" s="4" r="C9">
        <v>15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3"/>
    <col customWidth="1" max="5" min="5" width="14"/>
  </cols>
  <sheetData>
    <row spans="1:5" r="1">
      <c t="s" s="1" r="A1">
        <v>171</v>
      </c>
      <c t="s" s="2" r="B1">
        <v>2</v>
      </c>
      <c t="s" s="2" r="C1">
        <v>25</v>
      </c>
      <c t="s" s="2" r="D1">
        <v>67</v>
      </c>
      <c t="s" s="2" r="E1">
        <v>172</v>
      </c>
    </row>
    <row spans="1:5" r="2">
      <c t="s" s="3" r="A2">
        <v>119</v>
      </c>
    </row>
    <row spans="1:5" r="3">
      <c t="s" s="4" r="A3">
        <v>173</v>
      </c>
      <c t="n" s="7" r="B3">
        <v>12785</v>
      </c>
      <c t="n" s="7" r="C3">
        <v>22876</v>
      </c>
    </row>
    <row spans="1:5" r="4">
      <c t="s" s="4" r="A4">
        <v>174</v>
      </c>
      <c t="n" s="7" r="B4">
        <v>12785</v>
      </c>
      <c t="n" s="7" r="C4">
        <v>22876</v>
      </c>
      <c t="n" s="7" r="D4">
        <v>35197</v>
      </c>
      <c t="n" s="7" r="E4">
        <v>1256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56"/>
    <col customWidth="1" max="2" min="2" width="14"/>
    <col customWidth="1" max="3" min="3" width="13"/>
    <col customWidth="1" max="4" min="4" width="13"/>
    <col customWidth="1" max="5" min="5" width="13"/>
    <col customWidth="1" max="6" min="6" width="13"/>
    <col customWidth="1" max="7" min="7" width="14"/>
  </cols>
  <sheetData>
    <row spans="1:7" r="1">
      <c t="s" s="1" r="A1">
        <v>175</v>
      </c>
      <c t="s" s="2" r="B1">
        <v>154</v>
      </c>
      <c t="s" s="2" r="C1">
        <v>2</v>
      </c>
      <c t="s" s="2" r="D1">
        <v>67</v>
      </c>
      <c t="s" s="2" r="E1">
        <v>2</v>
      </c>
      <c t="s" s="2" r="F1">
        <v>67</v>
      </c>
      <c t="s" s="2" r="G1">
        <v>25</v>
      </c>
    </row>
    <row spans="1:7" r="2">
      <c t="s" s="4" r="A2">
        <v>96</v>
      </c>
      <c t="n" s="7" r="C2">
        <v>8384</v>
      </c>
      <c t="n" s="7" r="E2">
        <v>8384</v>
      </c>
      <c t="s" s="4" r="G2">
        <v>29</v>
      </c>
    </row>
    <row spans="1:7" r="3">
      <c t="s" s="4" r="A3">
        <v>89</v>
      </c>
      <c t="n" s="6" r="C3">
        <v>-1616</v>
      </c>
      <c t="s" s="4" r="D3">
        <v>29</v>
      </c>
      <c t="n" s="6" r="E3">
        <v>-1616</v>
      </c>
      <c t="s" s="4" r="F3">
        <v>29</v>
      </c>
    </row>
    <row spans="1:7" r="4">
      <c t="s" s="4" r="A4">
        <v>159</v>
      </c>
    </row>
    <row spans="1:7" r="5">
      <c t="s" s="4" r="A5">
        <v>176</v>
      </c>
      <c t="n" s="7" r="B5">
        <v>500000</v>
      </c>
    </row>
    <row spans="1:7" r="6">
      <c t="s" s="4" r="A6">
        <v>177</v>
      </c>
      <c t="n" s="7" r="B6">
        <v>25000</v>
      </c>
    </row>
    <row spans="1:7" r="7">
      <c t="s" s="4" r="A7">
        <v>178</v>
      </c>
      <c t="s" s="4" r="B7">
        <v>179</v>
      </c>
    </row>
    <row spans="1:7" r="8">
      <c t="s" s="4" r="A8">
        <v>180</v>
      </c>
      <c t="s" s="4" r="B8">
        <v>181</v>
      </c>
    </row>
    <row spans="1:7" r="9">
      <c t="s" s="4" r="A9">
        <v>182</v>
      </c>
      <c t="n" s="7" r="C9">
        <v>10000</v>
      </c>
      <c t="n" s="6" r="E9">
        <v>10000</v>
      </c>
    </row>
    <row spans="1:7" r="10">
      <c t="s" s="4" r="A10">
        <v>89</v>
      </c>
      <c t="n" s="7" r="E10">
        <v>1616</v>
      </c>
      <c t="s" s="4" r="G10">
        <v>2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t="s" s="1" r="A1">
        <v>183</v>
      </c>
      <c t="s" s="2" r="B1">
        <v>66</v>
      </c>
      <c t="s" s="2" r="D1">
        <v>1</v>
      </c>
    </row>
    <row spans="1:5" r="2">
      <c t="s" s="2" r="B2">
        <v>2</v>
      </c>
      <c t="s" s="2" r="C2">
        <v>67</v>
      </c>
      <c t="s" s="2" r="D2">
        <v>2</v>
      </c>
      <c t="s" s="2" r="E2">
        <v>67</v>
      </c>
    </row>
    <row spans="1:5" r="3">
      <c t="s" s="4" r="A3">
        <v>184</v>
      </c>
      <c t="n" s="7" r="B3">
        <v>-347497</v>
      </c>
      <c t="n" s="7" r="C3">
        <v>-10484827</v>
      </c>
      <c t="n" s="7" r="D3">
        <v>-430517</v>
      </c>
      <c t="n" s="7" r="E3">
        <v>-10620147</v>
      </c>
    </row>
    <row spans="1:5" r="4">
      <c t="s" s="4" r="A4">
        <v>159</v>
      </c>
    </row>
    <row spans="1:5" r="5">
      <c t="s" s="4" r="A5">
        <v>185</v>
      </c>
      <c t="n" s="6" r="D5">
        <v>232</v>
      </c>
      <c t="s" s="4" r="E5">
        <v>29</v>
      </c>
    </row>
    <row spans="1:5" r="6">
      <c t="s" s="4" r="A6">
        <v>186</v>
      </c>
      <c t="n" s="6" r="D6">
        <v>3000</v>
      </c>
      <c t="s" s="4" r="E6">
        <v>29</v>
      </c>
    </row>
    <row spans="1:5" r="7">
      <c t="s" s="4" r="A7">
        <v>184</v>
      </c>
      <c t="n" s="7" r="D7">
        <v>3232</v>
      </c>
      <c t="s" s="4" r="E7">
        <v>2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Q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80"/>
    <col customWidth="1" max="8" min="8" width="80"/>
    <col customWidth="1" max="9" min="9" width="43"/>
    <col customWidth="1" max="10" min="10" width="13"/>
    <col customWidth="1" max="11" min="11" width="13"/>
    <col customWidth="1" max="12" min="12" width="13"/>
    <col customWidth="1" max="13" min="13" width="13"/>
    <col customWidth="1" max="14" min="14" width="13"/>
    <col customWidth="1" max="15" min="15" width="14"/>
    <col customWidth="1" max="16" min="16" width="14"/>
    <col customWidth="1" max="17" min="17" width="14"/>
  </cols>
  <sheetData>
    <row spans="1:17" r="1">
      <c t="s" s="1" r="A1">
        <v>187</v>
      </c>
      <c t="s" s="2" r="B1">
        <v>188</v>
      </c>
      <c t="s" s="2" r="C1">
        <v>189</v>
      </c>
      <c t="s" s="2" r="D1">
        <v>163</v>
      </c>
      <c t="s" s="2" r="E1">
        <v>155</v>
      </c>
      <c t="s" s="2" r="F1">
        <v>190</v>
      </c>
      <c t="s" s="2" r="G1">
        <v>51</v>
      </c>
      <c t="s" s="2" r="H1">
        <v>54</v>
      </c>
      <c t="s" s="2" r="I1">
        <v>55</v>
      </c>
      <c t="s" s="2" r="J1">
        <v>2</v>
      </c>
      <c t="s" s="2" r="K1">
        <v>67</v>
      </c>
      <c t="s" s="2" r="L1">
        <v>2</v>
      </c>
      <c t="s" s="2" r="M1">
        <v>67</v>
      </c>
      <c t="s" s="2" r="N1">
        <v>191</v>
      </c>
      <c t="s" s="2" r="O1">
        <v>25</v>
      </c>
      <c t="s" s="2" r="P1">
        <v>52</v>
      </c>
      <c t="s" s="2" r="Q1">
        <v>53</v>
      </c>
    </row>
    <row spans="1:17" r="2">
      <c t="s" s="3" r="A2">
        <v>192</v>
      </c>
    </row>
    <row spans="1:17" r="3">
      <c t="s" s="4" r="A3">
        <v>61</v>
      </c>
      <c t="n" s="6" r="I3">
        <v>100000000</v>
      </c>
      <c t="n" s="6" r="J3">
        <v>750000000</v>
      </c>
      <c t="n" s="6" r="L3">
        <v>750000000</v>
      </c>
      <c t="n" s="6" r="O3">
        <v>750000000</v>
      </c>
      <c t="n" s="6" r="P3">
        <v>750000000</v>
      </c>
    </row>
    <row spans="1:17" r="4">
      <c t="s" s="4" r="A4">
        <v>62</v>
      </c>
      <c t="n" s="8" r="H4">
        <v>0.001</v>
      </c>
      <c t="n" s="8" r="I4">
        <v>0.001</v>
      </c>
      <c t="n" s="8" r="J4">
        <v>0.001</v>
      </c>
      <c t="n" s="8" r="L4">
        <v>0.001</v>
      </c>
      <c t="n" s="8" r="O4">
        <v>0.001</v>
      </c>
      <c t="n" s="8" r="P4">
        <v>0.001</v>
      </c>
    </row>
    <row spans="1:17" r="5">
      <c t="s" s="4" r="A5">
        <v>193</v>
      </c>
      <c t="s" s="4" r="I5">
        <v>194</v>
      </c>
    </row>
    <row spans="1:17" r="6">
      <c t="s" s="4" r="A6">
        <v>195</v>
      </c>
      <c t="n" s="6" r="H6">
        <v>59</v>
      </c>
    </row>
    <row spans="1:17" r="7">
      <c t="s" s="4" r="A7">
        <v>196</v>
      </c>
      <c t="s" s="4" r="H7">
        <v>197</v>
      </c>
    </row>
    <row spans="1:17" r="8">
      <c t="s" s="4" r="A8">
        <v>63</v>
      </c>
      <c t="n" s="6" r="J8">
        <v>66452395</v>
      </c>
      <c t="n" s="6" r="L8">
        <v>66452395</v>
      </c>
      <c t="n" s="6" r="O8">
        <v>64092035</v>
      </c>
      <c t="n" s="6" r="Q8">
        <v>296400000</v>
      </c>
    </row>
    <row spans="1:17" r="9">
      <c t="s" s="4" r="A9">
        <v>64</v>
      </c>
      <c t="n" s="6" r="J9">
        <v>66452395</v>
      </c>
      <c t="n" s="6" r="L9">
        <v>66452395</v>
      </c>
      <c t="n" s="6" r="O9">
        <v>64092035</v>
      </c>
      <c t="n" s="6" r="Q9">
        <v>296400000</v>
      </c>
    </row>
    <row spans="1:17" r="10">
      <c t="s" s="4" r="A10">
        <v>198</v>
      </c>
      <c t="n" s="6" r="P10">
        <v>760000000</v>
      </c>
      <c t="n" s="6" r="Q10">
        <v>291460000</v>
      </c>
    </row>
    <row spans="1:17" r="11">
      <c t="s" s="4" r="A11">
        <v>57</v>
      </c>
      <c t="n" s="6" r="J11">
        <v>10000000</v>
      </c>
      <c t="n" s="6" r="L11">
        <v>10000000</v>
      </c>
      <c t="n" s="6" r="O11">
        <v>10000000</v>
      </c>
      <c t="n" s="6" r="P11">
        <v>10000000</v>
      </c>
    </row>
    <row spans="1:17" r="12">
      <c t="s" s="4" r="A12">
        <v>58</v>
      </c>
      <c t="n" s="8" r="G12">
        <v>0.001</v>
      </c>
      <c t="n" s="8" r="J12">
        <v>0.001</v>
      </c>
      <c t="n" s="8" r="L12">
        <v>0.001</v>
      </c>
      <c t="n" s="8" r="O12">
        <v>0.001</v>
      </c>
      <c t="n" s="8" r="P12">
        <v>0.001</v>
      </c>
    </row>
    <row spans="1:17" r="13">
      <c t="s" s="4" r="A13">
        <v>199</v>
      </c>
      <c t="n" s="6" r="G13">
        <v>2000000</v>
      </c>
    </row>
    <row spans="1:17" r="14">
      <c t="s" s="4" r="A14">
        <v>200</v>
      </c>
      <c t="s" s="4" r="G14">
        <v>201</v>
      </c>
    </row>
    <row spans="1:17" r="15">
      <c t="s" s="4" r="A15">
        <v>202</v>
      </c>
      <c t="n" s="6" r="F15">
        <v>237360000</v>
      </c>
    </row>
    <row spans="1:17" r="16">
      <c t="s" s="4" r="A16">
        <v>203</v>
      </c>
      <c t="n" s="6" r="B16">
        <v>2000000</v>
      </c>
    </row>
    <row spans="1:17" r="17">
      <c t="s" s="4" r="A17">
        <v>204</v>
      </c>
      <c t="n" s="6" r="B17">
        <v>200000</v>
      </c>
      <c t="n" s="6" r="D17">
        <v>3500000</v>
      </c>
    </row>
    <row spans="1:17" r="18">
      <c t="s" s="4" r="A18">
        <v>205</v>
      </c>
      <c t="n" s="9" r="D18">
        <v>0.1</v>
      </c>
    </row>
    <row spans="1:17" r="19">
      <c t="s" s="4" r="A19">
        <v>206</v>
      </c>
      <c t="n" s="7" r="D19">
        <v>350000</v>
      </c>
      <c t="n" s="7" r="L19">
        <v>200000</v>
      </c>
      <c t="s" s="4" r="M19">
        <v>29</v>
      </c>
    </row>
    <row spans="1:17" r="20">
      <c t="s" s="4" r="A20">
        <v>100</v>
      </c>
      <c t="n" s="7" r="D20">
        <v>300000</v>
      </c>
      <c t="n" s="6" r="L20">
        <v>122500</v>
      </c>
      <c t="n" s="6" r="M20">
        <v>300000</v>
      </c>
    </row>
    <row spans="1:17" r="21">
      <c t="s" s="4" r="A21">
        <v>207</v>
      </c>
      <c t="n" s="9" r="B21">
        <v>0.1</v>
      </c>
      <c t="n" s="9" r="D21">
        <v>2.81</v>
      </c>
    </row>
    <row spans="1:17" r="22">
      <c t="s" s="4" r="A22">
        <v>79</v>
      </c>
      <c t="n" s="7" r="B22">
        <v>280000</v>
      </c>
      <c t="n" s="7" r="D22">
        <v>9485000</v>
      </c>
      <c t="n" s="7" r="J22">
        <v>-266146</v>
      </c>
      <c t="n" s="7" r="K22">
        <v>-10404422</v>
      </c>
      <c t="n" s="7" r="L22">
        <v>-266146</v>
      </c>
      <c t="n" s="6" r="M22">
        <v>-10404422</v>
      </c>
    </row>
    <row spans="1:17" r="23">
      <c t="s" s="4" r="A23">
        <v>208</v>
      </c>
      <c t="n" s="9" r="B23">
        <v>0.24</v>
      </c>
    </row>
    <row spans="1:17" r="24">
      <c t="s" s="4" r="A24">
        <v>59</v>
      </c>
      <c t="n" s="6" r="J24">
        <v>2000000</v>
      </c>
      <c t="n" s="6" r="L24">
        <v>2000000</v>
      </c>
      <c t="n" s="6" r="O24">
        <v>2000000</v>
      </c>
    </row>
    <row spans="1:17" r="25">
      <c t="s" s="4" r="A25">
        <v>60</v>
      </c>
      <c t="n" s="6" r="J25">
        <v>2000000</v>
      </c>
      <c t="n" s="6" r="L25">
        <v>2000000</v>
      </c>
      <c t="n" s="6" r="O25">
        <v>2000000</v>
      </c>
    </row>
    <row spans="1:17" r="26">
      <c t="s" s="4" r="A26">
        <v>209</v>
      </c>
      <c t="s" s="4" r="J26">
        <v>29</v>
      </c>
      <c t="s" s="4" r="L26">
        <v>29</v>
      </c>
    </row>
    <row spans="1:17" r="27">
      <c t="s" s="4" r="A27">
        <v>210</v>
      </c>
      <c t="n" s="7" r="M27">
        <v>50000</v>
      </c>
    </row>
    <row spans="1:17" r="28">
      <c t="s" s="4" r="A28">
        <v>211</v>
      </c>
    </row>
    <row spans="1:17" r="29">
      <c t="s" s="3" r="A29">
        <v>192</v>
      </c>
    </row>
    <row spans="1:17" r="30">
      <c t="s" s="4" r="A30">
        <v>205</v>
      </c>
      <c t="n" s="9" r="C30">
        <v>0.47</v>
      </c>
    </row>
    <row spans="1:17" r="31">
      <c t="s" s="4" r="A31">
        <v>212</v>
      </c>
      <c t="n" s="6" r="C31">
        <v>212765</v>
      </c>
    </row>
    <row spans="1:17" r="32">
      <c t="s" s="4" r="A32">
        <v>156</v>
      </c>
    </row>
    <row spans="1:17" r="33">
      <c t="s" s="3" r="A33">
        <v>192</v>
      </c>
    </row>
    <row spans="1:17" r="34">
      <c t="s" s="4" r="A34">
        <v>207</v>
      </c>
      <c t="n" s="9" r="D34">
        <v>2.77</v>
      </c>
    </row>
    <row spans="1:17" r="35">
      <c t="s" s="4" r="A35">
        <v>213</v>
      </c>
      <c t="n" s="6" r="D35">
        <v>1000000</v>
      </c>
      <c t="n" s="6" r="E35">
        <v>1000000</v>
      </c>
    </row>
    <row spans="1:17" r="36">
      <c t="s" s="4" r="A36">
        <v>214</v>
      </c>
      <c t="n" s="9" r="D36">
        <v>2.77</v>
      </c>
    </row>
    <row spans="1:17" r="37">
      <c t="s" s="4" r="A37">
        <v>215</v>
      </c>
      <c t="s" s="4" r="D37">
        <v>216</v>
      </c>
    </row>
    <row spans="1:17" r="38">
      <c t="s" s="4" r="A38">
        <v>217</v>
      </c>
    </row>
    <row spans="1:17" r="39">
      <c t="s" s="3" r="A39">
        <v>192</v>
      </c>
    </row>
    <row spans="1:17" r="40">
      <c t="s" s="4" r="A40">
        <v>204</v>
      </c>
      <c t="n" s="6" r="D40">
        <v>339270</v>
      </c>
    </row>
    <row spans="1:17" r="41">
      <c t="s" s="4" r="A41">
        <v>205</v>
      </c>
      <c t="n" s="9" r="D41">
        <v>0.1</v>
      </c>
    </row>
    <row spans="1:17" r="42">
      <c t="s" s="4" r="A42">
        <v>206</v>
      </c>
      <c t="n" s="7" r="D42">
        <v>33927</v>
      </c>
    </row>
    <row spans="1:17" r="43">
      <c t="s" s="4" r="A43">
        <v>207</v>
      </c>
      <c t="n" s="9" r="D43">
        <v>2.81</v>
      </c>
    </row>
    <row spans="1:17" r="44">
      <c t="s" s="4" r="A44">
        <v>79</v>
      </c>
      <c t="n" s="7" r="D44">
        <v>919422</v>
      </c>
    </row>
    <row spans="1:17" r="45">
      <c t="s" s="4" r="A45">
        <v>218</v>
      </c>
    </row>
    <row spans="1:17" r="46">
      <c t="s" s="3" r="A46">
        <v>192</v>
      </c>
    </row>
    <row spans="1:17" r="47">
      <c t="s" s="4" r="A47">
        <v>63</v>
      </c>
      <c t="n" s="6" r="N47">
        <v>360360</v>
      </c>
    </row>
    <row spans="1:17" r="48">
      <c t="s" s="4" r="A48">
        <v>207</v>
      </c>
      <c t="n" s="9" r="N48">
        <v>0.14</v>
      </c>
    </row>
    <row spans="1:17" r="49">
      <c t="s" s="4" r="A49">
        <v>219</v>
      </c>
    </row>
    <row spans="1:17" r="50">
      <c t="s" s="3" r="A50">
        <v>192</v>
      </c>
    </row>
    <row spans="1:17" r="51">
      <c t="s" s="4" r="A51">
        <v>203</v>
      </c>
      <c t="n" s="6" r="F51">
        <v>2000000</v>
      </c>
    </row>
    <row spans="1:17" r="52">
      <c t="s" s="4" r="A52">
        <v>59</v>
      </c>
      <c t="n" s="6" r="J52">
        <v>2000000</v>
      </c>
      <c t="n" s="6" r="L52">
        <v>2000000</v>
      </c>
    </row>
    <row spans="1:17" r="53">
      <c t="s" s="4" r="A53">
        <v>60</v>
      </c>
      <c t="n" s="6" r="J53">
        <v>2000000</v>
      </c>
      <c t="n" s="6" r="L53">
        <v>2000000</v>
      </c>
    </row>
    <row spans="1:17" r="54">
      <c t="s" s="4" r="A54">
        <v>220</v>
      </c>
    </row>
    <row spans="1:17" r="55">
      <c t="s" s="3" r="A55">
        <v>192</v>
      </c>
    </row>
    <row spans="1:17" r="56">
      <c t="s" s="4" r="A56">
        <v>63</v>
      </c>
      <c t="n" s="6" r="Q56">
        <v>4940000</v>
      </c>
    </row>
    <row spans="1:17" r="57">
      <c t="s" s="4" r="A57">
        <v>64</v>
      </c>
      <c t="n" s="6" r="Q57">
        <v>4940000</v>
      </c>
    </row>
    <row spans="1:17" r="58">
      <c t="s" s="4" r="A58">
        <v>221</v>
      </c>
    </row>
    <row spans="1:17" r="59">
      <c t="s" s="3" r="A59">
        <v>192</v>
      </c>
    </row>
    <row spans="1:17" r="60">
      <c t="s" s="4" r="A60">
        <v>61</v>
      </c>
      <c t="n" s="6" r="H60">
        <v>100000000</v>
      </c>
    </row>
    <row spans="1:17" r="61">
      <c t="s" s="4" r="A61">
        <v>63</v>
      </c>
      <c t="n" s="6" r="F61">
        <v>59040000</v>
      </c>
    </row>
    <row spans="1:17" r="62">
      <c t="s" s="4" r="A62">
        <v>64</v>
      </c>
      <c t="n" s="6" r="F62">
        <v>59040000</v>
      </c>
    </row>
    <row spans="1:17" r="63">
      <c t="s" s="4" r="A63">
        <v>222</v>
      </c>
    </row>
    <row spans="1:17" r="64">
      <c t="s" s="3" r="A64">
        <v>192</v>
      </c>
    </row>
    <row spans="1:17" r="65">
      <c t="s" s="4" r="A65">
        <v>61</v>
      </c>
      <c t="n" s="6" r="H65">
        <v>750000000</v>
      </c>
    </row>
    <row spans="1:17" r="66">
      <c t="s" s="4" r="A66">
        <v>63</v>
      </c>
      <c t="n" s="6" r="F66">
        <v>296400000</v>
      </c>
    </row>
    <row spans="1:17" r="67">
      <c t="s" s="4" r="A67">
        <v>64</v>
      </c>
      <c t="n" s="6" r="F67">
        <v>2964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3"/>
    <col customWidth="1" max="8" min="8" width="14"/>
  </cols>
  <sheetData>
    <row spans="1:8" r="1">
      <c t="s" s="1" r="A1">
        <v>223</v>
      </c>
      <c t="s" s="2" r="B1">
        <v>224</v>
      </c>
      <c t="s" s="2" r="C1">
        <v>225</v>
      </c>
      <c t="s" s="2" r="D1">
        <v>226</v>
      </c>
      <c t="s" s="2" r="E1">
        <v>227</v>
      </c>
      <c t="s" s="2" r="F1">
        <v>228</v>
      </c>
      <c t="s" s="2" r="G1">
        <v>2</v>
      </c>
      <c t="s" s="2" r="H1">
        <v>229</v>
      </c>
    </row>
    <row spans="1:8" r="2">
      <c t="s" s="4" r="A2">
        <v>230</v>
      </c>
      <c t="n" s="7" r="E2">
        <v>15000</v>
      </c>
      <c t="n" s="7" r="F2">
        <v>12654</v>
      </c>
    </row>
    <row spans="1:8" r="3">
      <c t="s" s="4" r="A3">
        <v>231</v>
      </c>
    </row>
    <row spans="1:8" r="4">
      <c t="s" s="4" r="A4">
        <v>38</v>
      </c>
      <c t="n" s="7" r="H4">
        <v>6406</v>
      </c>
    </row>
    <row spans="1:8" r="5">
      <c t="s" s="4" r="A5">
        <v>232</v>
      </c>
      <c t="n" s="7" r="G5">
        <v>3920</v>
      </c>
    </row>
    <row spans="1:8" r="6">
      <c t="s" s="4" r="A6">
        <v>233</v>
      </c>
      <c t="n" s="7" r="H6">
        <v>6406</v>
      </c>
    </row>
    <row spans="1:8" r="7">
      <c t="s" s="4" r="A7">
        <v>234</v>
      </c>
    </row>
    <row spans="1:8" r="8">
      <c t="s" s="4" r="A8">
        <v>232</v>
      </c>
      <c t="n" s="7" r="G8">
        <v>294</v>
      </c>
    </row>
    <row spans="1:8" r="9">
      <c t="s" s="4" r="A9">
        <v>235</v>
      </c>
    </row>
    <row spans="1:8" r="10">
      <c t="s" s="4" r="A10">
        <v>230</v>
      </c>
      <c t="n" s="7" r="D10">
        <v>30000</v>
      </c>
    </row>
    <row spans="1:8" r="11">
      <c t="s" s="4" r="A11">
        <v>236</v>
      </c>
    </row>
    <row spans="1:8" r="12">
      <c t="s" s="4" r="A12">
        <v>230</v>
      </c>
      <c t="n" s="7" r="D12">
        <v>60000</v>
      </c>
    </row>
    <row spans="1:8" r="13">
      <c t="s" s="4" r="A13">
        <v>237</v>
      </c>
    </row>
    <row spans="1:8" r="14">
      <c t="s" s="4" r="A14">
        <v>230</v>
      </c>
      <c t="n" s="7" r="B14">
        <v>120000</v>
      </c>
    </row>
    <row spans="1:8" r="15">
      <c t="s" s="4" r="A15">
        <v>238</v>
      </c>
    </row>
    <row spans="1:8" r="16">
      <c t="s" s="4" r="A16">
        <v>230</v>
      </c>
      <c t="n" s="7" r="C16">
        <v>125000</v>
      </c>
    </row>
    <row spans="1:8" r="17">
      <c t="s" s="4" r="A17">
        <v>239</v>
      </c>
    </row>
    <row spans="1:8" r="18">
      <c t="s" s="4" r="A18">
        <v>240</v>
      </c>
      <c t="s" s="4" r="E18">
        <v>15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3"/>
    <col customWidth="1" max="7" min="7" width="13"/>
    <col customWidth="1" max="8" min="8" width="13"/>
    <col customWidth="1" max="9" min="9" width="13"/>
    <col customWidth="1" max="10" min="10" width="14"/>
  </cols>
  <sheetData>
    <row spans="1:10" r="1">
      <c t="s" s="1" r="A1">
        <v>241</v>
      </c>
      <c t="s" s="2" r="B1">
        <v>188</v>
      </c>
      <c t="s" s="2" r="C1">
        <v>189</v>
      </c>
      <c t="s" s="2" r="D1">
        <v>242</v>
      </c>
      <c t="s" s="2" r="E1">
        <v>163</v>
      </c>
      <c t="s" s="2" r="F1">
        <v>2</v>
      </c>
      <c t="s" s="2" r="G1">
        <v>67</v>
      </c>
      <c t="s" s="2" r="H1">
        <v>2</v>
      </c>
      <c t="s" s="2" r="I1">
        <v>67</v>
      </c>
      <c t="s" s="2" r="J1">
        <v>25</v>
      </c>
    </row>
    <row spans="1:10" r="2">
      <c t="s" s="4" r="A2">
        <v>243</v>
      </c>
      <c t="n" s="9" r="B2">
        <v>0.1</v>
      </c>
      <c t="n" s="9" r="E2">
        <v>2.81</v>
      </c>
    </row>
    <row spans="1:10" r="3">
      <c t="s" s="4" r="A3">
        <v>244</v>
      </c>
      <c t="n" s="7" r="J3">
        <v>-2777145</v>
      </c>
    </row>
    <row spans="1:10" r="4">
      <c t="s" s="4" r="A4">
        <v>245</v>
      </c>
      <c t="n" s="7" r="F4">
        <v>-15000</v>
      </c>
      <c t="n" s="7" r="G4">
        <v>-11000</v>
      </c>
      <c t="n" s="7" r="H4">
        <v>-30000</v>
      </c>
      <c t="n" s="7" r="I4">
        <v>-22000</v>
      </c>
    </row>
    <row spans="1:10" r="5">
      <c t="s" s="4" r="A5">
        <v>246</v>
      </c>
      <c t="n" s="7" r="E5">
        <v>350000</v>
      </c>
      <c t="n" s="6" r="H5">
        <v>200000</v>
      </c>
      <c t="s" s="4" r="I5">
        <v>29</v>
      </c>
    </row>
    <row spans="1:10" r="6">
      <c t="s" s="4" r="A6">
        <v>79</v>
      </c>
      <c t="n" s="7" r="B6">
        <v>280000</v>
      </c>
      <c t="n" s="7" r="E6">
        <v>9485000</v>
      </c>
      <c t="n" s="7" r="F6">
        <v>-266146</v>
      </c>
      <c t="n" s="7" r="G6">
        <v>-10404422</v>
      </c>
      <c t="n" s="6" r="H6">
        <v>-266146</v>
      </c>
      <c t="n" s="6" r="I6">
        <v>-10404422</v>
      </c>
    </row>
    <row spans="1:10" r="7">
      <c t="s" s="4" r="A7">
        <v>247</v>
      </c>
    </row>
    <row spans="1:10" r="8">
      <c t="s" s="4" r="A8">
        <v>248</v>
      </c>
      <c t="s" s="4" r="H8">
        <v>29</v>
      </c>
      <c t="n" s="6" r="I8">
        <v>10782</v>
      </c>
    </row>
    <row spans="1:10" r="9">
      <c t="s" s="4" r="A9">
        <v>249</v>
      </c>
    </row>
    <row spans="1:10" r="10">
      <c t="s" s="4" r="A10">
        <v>244</v>
      </c>
      <c t="n" s="7" r="J10">
        <v>100000</v>
      </c>
    </row>
    <row spans="1:10" r="11">
      <c t="s" s="4" r="A11">
        <v>211</v>
      </c>
    </row>
    <row spans="1:10" r="12">
      <c t="s" s="4" r="A12">
        <v>250</v>
      </c>
      <c t="n" s="6" r="C12">
        <v>212765</v>
      </c>
    </row>
    <row spans="1:10" r="13">
      <c t="s" s="4" r="A13">
        <v>251</v>
      </c>
    </row>
    <row spans="1:10" r="14">
      <c t="s" s="4" r="A14">
        <v>245</v>
      </c>
      <c t="n" s="6" r="H14">
        <v>30000</v>
      </c>
      <c t="n" s="6" r="I14">
        <v>17000</v>
      </c>
    </row>
    <row spans="1:10" r="15">
      <c t="s" s="4" r="A15">
        <v>252</v>
      </c>
    </row>
    <row spans="1:10" r="16">
      <c t="s" s="4" r="A16">
        <v>245</v>
      </c>
      <c t="s" s="4" r="H16">
        <v>29</v>
      </c>
      <c t="n" s="6" r="I16">
        <v>5000</v>
      </c>
    </row>
    <row spans="1:10" r="17">
      <c t="s" s="4" r="A17">
        <v>246</v>
      </c>
      <c t="s" s="4" r="H17">
        <v>29</v>
      </c>
      <c t="n" s="6" r="I17">
        <v>33927</v>
      </c>
    </row>
    <row spans="1:10" r="18">
      <c t="s" s="4" r="A18">
        <v>79</v>
      </c>
      <c t="s" s="4" r="H18">
        <v>29</v>
      </c>
      <c t="n" s="7" r="I18">
        <v>919422</v>
      </c>
    </row>
    <row spans="1:10" r="19">
      <c t="s" s="4" r="A19">
        <v>253</v>
      </c>
    </row>
    <row spans="1:10" r="20">
      <c t="s" s="4" r="A20">
        <v>254</v>
      </c>
      <c t="n" s="7" r="D20">
        <v>100000</v>
      </c>
    </row>
    <row spans="1:10" r="21">
      <c t="s" s="4" r="A21">
        <v>243</v>
      </c>
      <c t="n" s="9" r="D21">
        <v>0.47</v>
      </c>
    </row>
    <row spans="1:10" r="22">
      <c t="s" s="4" r="A22">
        <v>250</v>
      </c>
      <c t="n" s="6" r="D22">
        <v>21276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P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6"/>
    <col customWidth="1" max="6" min="6" width="16"/>
    <col customWidth="1" max="7" min="7" width="16"/>
    <col customWidth="1" max="8" min="8" width="16"/>
    <col customWidth="1" max="9" min="9" width="16"/>
    <col customWidth="1" max="10" min="10" width="15"/>
    <col customWidth="1" max="11" min="11" width="16"/>
    <col customWidth="1" max="12" min="12" width="13"/>
    <col customWidth="1" max="13" min="13" width="13"/>
    <col customWidth="1" max="14" min="14" width="13"/>
    <col customWidth="1" max="15" min="15" width="13"/>
    <col customWidth="1" max="16" min="16" width="14"/>
  </cols>
  <sheetData>
    <row spans="1:16" r="1">
      <c t="s" s="1" r="A1">
        <v>255</v>
      </c>
      <c t="s" s="2" r="B1">
        <v>188</v>
      </c>
      <c t="s" s="2" r="C1">
        <v>163</v>
      </c>
      <c t="s" s="2" r="D1">
        <v>256</v>
      </c>
      <c t="s" s="2" r="E1">
        <v>257</v>
      </c>
      <c t="s" s="2" r="F1">
        <v>258</v>
      </c>
      <c t="s" s="2" r="G1">
        <v>259</v>
      </c>
      <c t="s" s="2" r="H1">
        <v>260</v>
      </c>
      <c t="s" s="2" r="I1">
        <v>261</v>
      </c>
      <c t="s" s="2" r="J1">
        <v>262</v>
      </c>
      <c t="s" s="2" r="K1">
        <v>263</v>
      </c>
      <c t="s" s="2" r="L1">
        <v>2</v>
      </c>
      <c t="s" s="2" r="M1">
        <v>67</v>
      </c>
      <c t="s" s="2" r="N1">
        <v>2</v>
      </c>
      <c t="s" s="2" r="O1">
        <v>67</v>
      </c>
      <c t="s" s="2" r="P1">
        <v>25</v>
      </c>
    </row>
    <row spans="1:16" r="2">
      <c t="s" s="4" r="A2">
        <v>264</v>
      </c>
      <c t="n" s="7" r="L2">
        <v>25000</v>
      </c>
      <c t="n" s="7" r="N2">
        <v>25000</v>
      </c>
    </row>
    <row spans="1:16" r="3">
      <c t="s" s="4" r="A3">
        <v>265</v>
      </c>
      <c t="n" s="6" r="B3">
        <v>200000</v>
      </c>
      <c t="n" s="6" r="C3">
        <v>3500000</v>
      </c>
    </row>
    <row spans="1:16" r="4">
      <c t="s" s="4" r="A4">
        <v>266</v>
      </c>
      <c t="n" s="7" r="B4">
        <v>280000</v>
      </c>
      <c t="n" s="7" r="C4">
        <v>9485000</v>
      </c>
      <c t="n" s="6" r="L4">
        <v>-266146</v>
      </c>
      <c t="n" s="7" r="M4">
        <v>-10404422</v>
      </c>
      <c t="n" s="6" r="N4">
        <v>-266146</v>
      </c>
      <c t="n" s="7" r="O4">
        <v>-10404422</v>
      </c>
    </row>
    <row spans="1:16" r="5">
      <c t="s" s="4" r="A5">
        <v>206</v>
      </c>
      <c t="n" s="7" r="C5">
        <v>350000</v>
      </c>
      <c t="n" s="6" r="N5">
        <v>200000</v>
      </c>
      <c t="s" s="4" r="O5">
        <v>29</v>
      </c>
    </row>
    <row spans="1:16" r="6">
      <c t="s" s="4" r="A6">
        <v>267</v>
      </c>
    </row>
    <row spans="1:16" r="7">
      <c t="s" s="4" r="A7">
        <v>264</v>
      </c>
      <c t="n" s="7" r="J7">
        <v>25000</v>
      </c>
      <c t="n" s="7" r="K7">
        <v>50000</v>
      </c>
    </row>
    <row spans="1:16" r="8">
      <c t="s" s="4" r="A8">
        <v>268</v>
      </c>
      <c t="s" s="4" r="J8">
        <v>269</v>
      </c>
      <c t="s" s="4" r="K8">
        <v>269</v>
      </c>
    </row>
    <row spans="1:16" r="9">
      <c t="s" s="4" r="A9">
        <v>270</v>
      </c>
      <c t="s" s="4" r="K9">
        <v>271</v>
      </c>
    </row>
    <row spans="1:16" r="10">
      <c t="s" s="4" r="A10">
        <v>265</v>
      </c>
      <c t="n" s="6" r="C10">
        <v>500000</v>
      </c>
    </row>
    <row spans="1:16" r="11">
      <c t="s" s="4" r="A11">
        <v>266</v>
      </c>
      <c t="n" s="7" r="C11">
        <v>1355000</v>
      </c>
    </row>
    <row spans="1:16" r="12">
      <c t="s" s="4" r="A12">
        <v>272</v>
      </c>
    </row>
    <row spans="1:16" r="13">
      <c t="s" s="4" r="A13">
        <v>264</v>
      </c>
      <c t="n" s="7" r="I13">
        <v>15000</v>
      </c>
    </row>
    <row spans="1:16" r="14">
      <c t="s" s="4" r="A14">
        <v>268</v>
      </c>
      <c t="s" s="4" r="I14">
        <v>269</v>
      </c>
    </row>
    <row spans="1:16" r="15">
      <c t="s" s="4" r="A15">
        <v>270</v>
      </c>
      <c t="s" s="4" r="I15">
        <v>273</v>
      </c>
    </row>
    <row spans="1:16" r="16">
      <c t="s" s="4" r="A16">
        <v>274</v>
      </c>
      <c t="n" s="6" r="L16">
        <v>15000</v>
      </c>
      <c t="n" s="6" r="N16">
        <v>15000</v>
      </c>
    </row>
    <row spans="1:16" r="17">
      <c t="s" s="4" r="A17">
        <v>275</v>
      </c>
      <c t="n" s="6" r="L17">
        <v>4025</v>
      </c>
      <c t="n" s="6" r="N17">
        <v>4025</v>
      </c>
      <c t="n" s="7" r="P17">
        <v>2897</v>
      </c>
    </row>
    <row spans="1:16" r="18">
      <c t="s" s="4" r="A18">
        <v>276</v>
      </c>
    </row>
    <row spans="1:16" r="19">
      <c t="s" s="4" r="A19">
        <v>264</v>
      </c>
      <c t="n" s="7" r="H19">
        <v>75000</v>
      </c>
    </row>
    <row spans="1:16" r="20">
      <c t="s" s="4" r="A20">
        <v>268</v>
      </c>
      <c t="s" s="4" r="H20">
        <v>269</v>
      </c>
    </row>
    <row spans="1:16" r="21">
      <c t="s" s="4" r="A21">
        <v>270</v>
      </c>
      <c t="s" s="4" r="H21">
        <v>277</v>
      </c>
    </row>
    <row spans="1:16" r="22">
      <c t="s" s="4" r="A22">
        <v>265</v>
      </c>
      <c t="n" s="6" r="C22">
        <v>750000</v>
      </c>
    </row>
    <row spans="1:16" r="23">
      <c t="s" s="4" r="A23">
        <v>266</v>
      </c>
      <c t="n" s="7" r="C23">
        <v>2032500</v>
      </c>
    </row>
    <row spans="1:16" r="24">
      <c t="s" s="4" r="A24">
        <v>278</v>
      </c>
    </row>
    <row spans="1:16" r="25">
      <c t="s" s="4" r="A25">
        <v>264</v>
      </c>
      <c t="n" s="7" r="L25">
        <v>122500</v>
      </c>
      <c t="n" s="7" r="N25">
        <v>122500</v>
      </c>
      <c t="n" s="7" r="P25">
        <v>102500</v>
      </c>
    </row>
    <row spans="1:16" r="26">
      <c t="s" s="4" r="A26">
        <v>268</v>
      </c>
      <c t="s" s="4" r="L26">
        <v>269</v>
      </c>
      <c t="s" s="4" r="N26">
        <v>269</v>
      </c>
    </row>
    <row spans="1:16" r="27">
      <c t="s" s="4" r="A27">
        <v>279</v>
      </c>
      <c t="s" s="4" r="N27">
        <v>280</v>
      </c>
    </row>
    <row spans="1:16" r="28">
      <c t="s" s="4" r="A28">
        <v>281</v>
      </c>
    </row>
    <row spans="1:16" r="29">
      <c t="s" s="4" r="A29">
        <v>265</v>
      </c>
      <c t="n" s="6" r="N29">
        <v>2000000</v>
      </c>
    </row>
    <row spans="1:16" r="30">
      <c t="s" s="4" r="A30">
        <v>266</v>
      </c>
      <c t="n" s="7" r="N30">
        <v>266146</v>
      </c>
    </row>
    <row spans="1:16" r="31">
      <c t="s" s="4" r="A31">
        <v>275</v>
      </c>
      <c t="n" s="7" r="L31">
        <v>13854</v>
      </c>
      <c t="n" s="6" r="N31">
        <v>13854</v>
      </c>
    </row>
    <row spans="1:16" r="32">
      <c t="s" s="4" r="A32">
        <v>206</v>
      </c>
      <c t="n" s="7" r="N32">
        <v>200000</v>
      </c>
    </row>
    <row spans="1:16" r="33">
      <c t="s" s="4" r="A33">
        <v>282</v>
      </c>
    </row>
    <row spans="1:16" r="34">
      <c t="s" s="4" r="A34">
        <v>270</v>
      </c>
      <c t="s" s="4" r="J34">
        <v>283</v>
      </c>
    </row>
    <row spans="1:16" r="35">
      <c t="s" s="4" r="A35">
        <v>265</v>
      </c>
      <c t="n" s="6" r="C35">
        <v>250000</v>
      </c>
    </row>
    <row spans="1:16" r="36">
      <c t="s" s="4" r="A36">
        <v>266</v>
      </c>
      <c t="n" s="7" r="C36">
        <v>677500</v>
      </c>
    </row>
    <row spans="1:16" r="37">
      <c t="s" s="4" r="A37">
        <v>284</v>
      </c>
    </row>
    <row spans="1:16" r="38">
      <c t="s" s="4" r="A38">
        <v>264</v>
      </c>
      <c t="n" s="7" r="G38">
        <v>75000</v>
      </c>
    </row>
    <row spans="1:16" r="39">
      <c t="s" s="4" r="A39">
        <v>268</v>
      </c>
      <c t="s" s="4" r="G39">
        <v>269</v>
      </c>
    </row>
    <row spans="1:16" r="40">
      <c t="s" s="4" r="A40">
        <v>270</v>
      </c>
      <c t="s" s="4" r="G40">
        <v>285</v>
      </c>
    </row>
    <row spans="1:16" r="41">
      <c t="s" s="4" r="A41">
        <v>265</v>
      </c>
      <c t="n" s="6" r="C41">
        <v>750000</v>
      </c>
    </row>
    <row spans="1:16" r="42">
      <c t="s" s="4" r="A42">
        <v>266</v>
      </c>
      <c t="n" s="7" r="C42">
        <v>2032500</v>
      </c>
    </row>
    <row spans="1:16" r="43">
      <c t="s" s="4" r="A43">
        <v>286</v>
      </c>
    </row>
    <row spans="1:16" r="44">
      <c t="s" s="4" r="A44">
        <v>264</v>
      </c>
      <c t="n" s="7" r="F44">
        <v>50000</v>
      </c>
    </row>
    <row spans="1:16" r="45">
      <c t="s" s="4" r="A45">
        <v>268</v>
      </c>
      <c t="s" s="4" r="F45">
        <v>269</v>
      </c>
    </row>
    <row spans="1:16" r="46">
      <c t="s" s="4" r="A46">
        <v>270</v>
      </c>
      <c t="s" s="4" r="F46">
        <v>287</v>
      </c>
    </row>
    <row spans="1:16" r="47">
      <c t="s" s="4" r="A47">
        <v>265</v>
      </c>
      <c t="n" s="6" r="C47">
        <v>500000</v>
      </c>
    </row>
    <row spans="1:16" r="48">
      <c t="s" s="4" r="A48">
        <v>266</v>
      </c>
      <c t="n" s="7" r="C48">
        <v>1355000</v>
      </c>
    </row>
    <row spans="1:16" r="49">
      <c t="s" s="4" r="A49">
        <v>288</v>
      </c>
    </row>
    <row spans="1:16" r="50">
      <c t="s" s="4" r="A50">
        <v>264</v>
      </c>
      <c t="n" s="7" r="E50">
        <v>25000</v>
      </c>
    </row>
    <row spans="1:16" r="51">
      <c t="s" s="4" r="A51">
        <v>268</v>
      </c>
      <c t="s" s="4" r="E51">
        <v>269</v>
      </c>
    </row>
    <row spans="1:16" r="52">
      <c t="s" s="4" r="A52">
        <v>270</v>
      </c>
      <c t="s" s="4" r="E52">
        <v>289</v>
      </c>
    </row>
    <row spans="1:16" r="53">
      <c t="s" s="4" r="A53">
        <v>265</v>
      </c>
      <c t="n" s="6" r="C53">
        <v>250000</v>
      </c>
    </row>
    <row spans="1:16" r="54">
      <c t="s" s="4" r="A54">
        <v>266</v>
      </c>
      <c t="n" s="7" r="C54">
        <v>677500</v>
      </c>
    </row>
    <row spans="1:16" r="55">
      <c t="s" s="4" r="A55">
        <v>290</v>
      </c>
    </row>
    <row spans="1:16" r="56">
      <c t="s" s="4" r="A56">
        <v>264</v>
      </c>
      <c t="n" s="7" r="D56">
        <v>50000</v>
      </c>
    </row>
    <row spans="1:16" r="57">
      <c t="s" s="4" r="A57">
        <v>268</v>
      </c>
      <c t="s" s="4" r="D57">
        <v>269</v>
      </c>
    </row>
    <row spans="1:16" r="58">
      <c t="s" s="4" r="A58">
        <v>270</v>
      </c>
      <c t="s" s="4" r="D58">
        <v>291</v>
      </c>
    </row>
    <row spans="1:16" r="59">
      <c t="s" s="4" r="A59">
        <v>265</v>
      </c>
      <c t="n" s="6" r="C59">
        <v>500000</v>
      </c>
    </row>
    <row spans="1:16" r="60">
      <c t="s" s="4" r="A60">
        <v>266</v>
      </c>
      <c t="n" s="7" r="C60">
        <v>135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69"/>
    <col customWidth="1" max="2" min="2" width="13"/>
    <col customWidth="1" max="3" min="3" width="14"/>
    <col customWidth="1" max="4" min="4" width="14"/>
    <col customWidth="1" max="5" min="5" width="14"/>
    <col customWidth="1" max="6" min="6" width="14"/>
    <col customWidth="1" max="7" min="7" width="14"/>
    <col customWidth="1" max="8" min="8" width="14"/>
  </cols>
  <sheetData>
    <row spans="1:8" r="1">
      <c t="s" s="1" r="A1">
        <v>50</v>
      </c>
      <c t="s" s="2" r="B1">
        <v>2</v>
      </c>
      <c t="s" s="2" r="C1">
        <v>25</v>
      </c>
      <c t="s" s="2" r="D1">
        <v>51</v>
      </c>
      <c t="s" s="2" r="E1">
        <v>52</v>
      </c>
      <c t="s" s="2" r="F1">
        <v>53</v>
      </c>
      <c t="s" s="2" r="G1">
        <v>54</v>
      </c>
      <c t="s" s="2" r="H1">
        <v>55</v>
      </c>
    </row>
    <row spans="1:8" r="2">
      <c t="s" s="3" r="A2">
        <v>56</v>
      </c>
    </row>
    <row spans="1:8" r="3">
      <c t="s" s="4" r="A3">
        <v>57</v>
      </c>
      <c t="n" s="6" r="B3">
        <v>10000000</v>
      </c>
      <c t="n" s="6" r="C3">
        <v>10000000</v>
      </c>
      <c t="n" s="6" r="E3">
        <v>10000000</v>
      </c>
    </row>
    <row spans="1:8" r="4">
      <c t="s" s="4" r="A4">
        <v>58</v>
      </c>
      <c t="n" s="8" r="B4">
        <v>0.001</v>
      </c>
      <c t="n" s="8" r="C4">
        <v>0.001</v>
      </c>
      <c t="n" s="8" r="D4">
        <v>0.001</v>
      </c>
      <c t="n" s="8" r="E4">
        <v>0.001</v>
      </c>
    </row>
    <row spans="1:8" r="5">
      <c t="s" s="4" r="A5">
        <v>59</v>
      </c>
      <c t="n" s="6" r="B5">
        <v>2000000</v>
      </c>
      <c t="n" s="6" r="C5">
        <v>2000000</v>
      </c>
    </row>
    <row spans="1:8" r="6">
      <c t="s" s="4" r="A6">
        <v>60</v>
      </c>
      <c t="n" s="6" r="B6">
        <v>2000000</v>
      </c>
      <c t="n" s="6" r="C6">
        <v>2000000</v>
      </c>
    </row>
    <row spans="1:8" r="7">
      <c t="s" s="4" r="A7">
        <v>61</v>
      </c>
      <c t="n" s="6" r="B7">
        <v>750000000</v>
      </c>
      <c t="n" s="6" r="C7">
        <v>750000000</v>
      </c>
      <c t="n" s="6" r="E7">
        <v>750000000</v>
      </c>
      <c t="n" s="6" r="H7">
        <v>100000000</v>
      </c>
    </row>
    <row spans="1:8" r="8">
      <c t="s" s="4" r="A8">
        <v>62</v>
      </c>
      <c t="n" s="8" r="B8">
        <v>0.001</v>
      </c>
      <c t="n" s="8" r="C8">
        <v>0.001</v>
      </c>
      <c t="n" s="8" r="E8">
        <v>0.001</v>
      </c>
      <c t="n" s="8" r="G8">
        <v>0.001</v>
      </c>
      <c t="n" s="8" r="H8">
        <v>0.001</v>
      </c>
    </row>
    <row spans="1:8" r="9">
      <c t="s" s="4" r="A9">
        <v>63</v>
      </c>
      <c t="n" s="6" r="B9">
        <v>66452395</v>
      </c>
      <c t="n" s="6" r="C9">
        <v>64092035</v>
      </c>
      <c t="n" s="6" r="F9">
        <v>296400000</v>
      </c>
    </row>
    <row spans="1:8" r="10">
      <c t="s" s="4" r="A10">
        <v>64</v>
      </c>
      <c t="n" s="6" r="B10">
        <v>66452395</v>
      </c>
      <c t="n" s="6" r="C10">
        <v>64092035</v>
      </c>
      <c t="n" s="6" r="F10">
        <v>2964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20"/>
  </cols>
  <sheetData>
    <row spans="1:2" r="1">
      <c t="s" s="1" r="A1">
        <v>292</v>
      </c>
      <c t="s" s="2" r="B1">
        <v>1</v>
      </c>
    </row>
    <row spans="1:2" r="2">
      <c t="s" s="2" r="B2">
        <v>293</v>
      </c>
    </row>
    <row spans="1:2" r="3">
      <c t="s" s="4" r="A3">
        <v>294</v>
      </c>
      <c t="n" s="7" r="B3">
        <v>25000</v>
      </c>
    </row>
    <row spans="1:2" r="4">
      <c t="s" s="4" r="A4">
        <v>295</v>
      </c>
      <c t="n" s="6" r="B4">
        <v>113</v>
      </c>
    </row>
    <row spans="1:2" r="5">
      <c t="s" s="4" r="A5">
        <v>296</v>
      </c>
    </row>
    <row spans="1:2" r="6">
      <c t="s" s="4" r="A6">
        <v>294</v>
      </c>
      <c t="n" s="6" r="B6">
        <v>25000</v>
      </c>
    </row>
    <row spans="1:2" r="7">
      <c t="s" s="4" r="A7">
        <v>295</v>
      </c>
      <c t="n" s="7" r="B7">
        <v>113</v>
      </c>
    </row>
    <row spans="1:2" r="8">
      <c t="s" s="4" r="A8">
        <v>297</v>
      </c>
      <c t="s" s="4" r="B8">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299</v>
      </c>
      <c t="s" s="2" r="B1">
        <v>2</v>
      </c>
      <c t="s" s="2" r="C1">
        <v>25</v>
      </c>
    </row>
    <row spans="1:3" r="2">
      <c t="s" s="3" r="A2">
        <v>111</v>
      </c>
    </row>
    <row spans="1:3" r="3">
      <c t="s" s="4" r="A3">
        <v>300</v>
      </c>
      <c t="n" s="7" r="B3">
        <v>44465</v>
      </c>
      <c t="n" s="7" r="C3">
        <v>55866</v>
      </c>
    </row>
    <row spans="1:3" r="4">
      <c t="s" s="4" r="A4">
        <v>301</v>
      </c>
      <c t="n" s="7" r="B4">
        <v>14368261</v>
      </c>
      <c t="n" s="7" r="C4">
        <v>1393774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15"/>
    <col customWidth="1" max="3" min="3" width="14"/>
  </cols>
  <sheetData>
    <row spans="1:3" r="1">
      <c t="s" s="1" r="A1">
        <v>302</v>
      </c>
      <c t="s" s="2" r="B1">
        <v>1</v>
      </c>
    </row>
    <row spans="1:3" r="2">
      <c t="s" s="2" r="B2">
        <v>2</v>
      </c>
      <c t="s" s="2" r="C2">
        <v>303</v>
      </c>
    </row>
    <row spans="1:3" r="3">
      <c t="s" s="4" r="A3">
        <v>304</v>
      </c>
      <c t="n" s="7" r="B3">
        <v>3000</v>
      </c>
    </row>
    <row spans="1:3" r="4">
      <c t="s" s="4" r="A4">
        <v>305</v>
      </c>
    </row>
    <row spans="1:3" r="5">
      <c t="s" s="4" r="A5">
        <v>306</v>
      </c>
      <c t="n" s="7" r="C5">
        <v>5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6"/>
    <col customWidth="1" max="2" min="2" width="36"/>
  </cols>
  <sheetData>
    <row spans="1:2" r="1">
      <c t="s" s="1" r="A1">
        <v>307</v>
      </c>
      <c t="s" s="2" r="B1">
        <v>1</v>
      </c>
    </row>
    <row spans="1:2" r="2">
      <c t="s" s="2" r="B2">
        <v>308</v>
      </c>
    </row>
    <row spans="1:2" r="3">
      <c t="s" s="4" r="A3">
        <v>218</v>
      </c>
    </row>
    <row spans="1:2" r="4">
      <c t="s" s="4" r="A4">
        <v>309</v>
      </c>
      <c t="n" s="6" r="B4">
        <v>317360</v>
      </c>
    </row>
    <row spans="1:2" r="5">
      <c t="s" s="4" r="A5">
        <v>310</v>
      </c>
      <c t="n" s="9" r="B5">
        <v>0.32</v>
      </c>
    </row>
    <row spans="1:2" r="6">
      <c t="s" s="4" r="A6">
        <v>311</v>
      </c>
      <c t="n" s="7" r="B6">
        <v>100000</v>
      </c>
    </row>
    <row spans="1:2" r="7">
      <c t="s" s="4" r="A7">
        <v>312</v>
      </c>
    </row>
    <row spans="1:2" r="8">
      <c t="s" s="4" r="A8">
        <v>309</v>
      </c>
      <c t="n" s="6" r="B8">
        <v>155738</v>
      </c>
    </row>
    <row spans="1:2" r="9">
      <c t="s" s="4" r="A9">
        <v>310</v>
      </c>
      <c t="n" s="10" r="B9">
        <v>0.6421</v>
      </c>
    </row>
    <row spans="1:2" r="10">
      <c t="s" s="4" r="A10">
        <v>311</v>
      </c>
      <c t="n" s="7" r="B10">
        <v>1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0"/>
    <col customWidth="1" max="2" min="2" width="15"/>
    <col customWidth="1" max="3" min="3" width="13"/>
    <col customWidth="1" max="4" min="4" width="15"/>
    <col customWidth="1" max="5" min="5" width="13"/>
  </cols>
  <sheetData>
    <row spans="1:5" r="1">
      <c t="s" s="1" r="A1">
        <v>65</v>
      </c>
      <c t="s" s="2" r="B1">
        <v>66</v>
      </c>
      <c t="s" s="2" r="D1">
        <v>1</v>
      </c>
    </row>
    <row spans="1:5" r="2">
      <c t="s" s="2" r="B2">
        <v>2</v>
      </c>
      <c t="s" s="2" r="C2">
        <v>67</v>
      </c>
      <c t="s" s="2" r="D2">
        <v>2</v>
      </c>
      <c t="s" s="2" r="E2">
        <v>67</v>
      </c>
    </row>
    <row spans="1:5" r="3">
      <c t="s" s="3" r="A3">
        <v>68</v>
      </c>
    </row>
    <row spans="1:5" r="4">
      <c t="s" s="4" r="A4">
        <v>69</v>
      </c>
      <c t="s" s="4" r="B4">
        <v>29</v>
      </c>
      <c t="s" s="4" r="C4">
        <v>29</v>
      </c>
      <c t="s" s="4" r="D4">
        <v>29</v>
      </c>
      <c t="s" s="4" r="E4">
        <v>29</v>
      </c>
    </row>
    <row spans="1:5" r="5">
      <c t="s" s="3" r="A5">
        <v>70</v>
      </c>
    </row>
    <row spans="1:5" r="6">
      <c t="s" s="4" r="A6">
        <v>71</v>
      </c>
      <c t="n" s="6" r="B6">
        <v>30262</v>
      </c>
      <c t="n" s="6" r="C6">
        <v>17299</v>
      </c>
      <c t="n" s="6" r="D6">
        <v>41422</v>
      </c>
      <c t="n" s="6" r="E6">
        <v>24302</v>
      </c>
    </row>
    <row spans="1:5" r="7">
      <c t="s" s="4" r="A7">
        <v>72</v>
      </c>
      <c t="n" s="6" r="B7">
        <v>15000</v>
      </c>
      <c t="n" s="6" r="C7">
        <v>11000</v>
      </c>
      <c t="n" s="6" r="D7">
        <v>30000</v>
      </c>
      <c t="n" s="6" r="E7">
        <v>22000</v>
      </c>
    </row>
    <row spans="1:5" r="8">
      <c t="s" s="4" r="A8">
        <v>73</v>
      </c>
      <c t="n" s="6" r="B8">
        <v>24676</v>
      </c>
      <c t="n" s="6" r="C8">
        <v>58400</v>
      </c>
      <c t="n" s="6" r="D8">
        <v>75025</v>
      </c>
      <c t="n" s="6" r="E8">
        <v>168460</v>
      </c>
    </row>
    <row spans="1:5" r="9">
      <c t="s" s="4" r="A9">
        <v>74</v>
      </c>
      <c t="n" s="6" r="B9">
        <v>2349</v>
      </c>
      <c t="n" s="6" r="C9">
        <v>1707</v>
      </c>
      <c t="n" s="6" r="D9">
        <v>3449</v>
      </c>
      <c t="n" s="6" r="E9">
        <v>2153</v>
      </c>
    </row>
    <row spans="1:5" r="10">
      <c t="s" s="4" r="A10">
        <v>75</v>
      </c>
      <c t="n" s="6" r="B10">
        <v>-72287</v>
      </c>
      <c t="n" s="6" r="C10">
        <v>-88406</v>
      </c>
      <c t="n" s="6" r="D10">
        <v>-149896</v>
      </c>
      <c t="n" s="6" r="E10">
        <v>-216915</v>
      </c>
    </row>
    <row spans="1:5" r="11">
      <c t="s" s="3" r="A11">
        <v>76</v>
      </c>
    </row>
    <row spans="1:5" r="12">
      <c t="s" s="4" r="A12">
        <v>77</v>
      </c>
      <c t="n" s="6" r="B12">
        <v>-7448</v>
      </c>
      <c t="n" s="6" r="C12">
        <v>8001</v>
      </c>
      <c t="n" s="6" r="D12">
        <v>-12859</v>
      </c>
      <c t="n" s="6" r="E12">
        <v>1190</v>
      </c>
    </row>
    <row spans="1:5" r="13">
      <c t="s" s="4" r="A13">
        <v>78</v>
      </c>
      <c t="n" s="6" r="B13">
        <v>-1616</v>
      </c>
      <c t="s" s="4" r="C13">
        <v>29</v>
      </c>
      <c t="n" s="6" r="D13">
        <v>-1616</v>
      </c>
      <c t="s" s="4" r="E13">
        <v>29</v>
      </c>
    </row>
    <row spans="1:5" r="14">
      <c t="s" s="4" r="A14">
        <v>79</v>
      </c>
      <c t="n" s="6" r="B14">
        <v>-266146</v>
      </c>
      <c t="n" s="6" r="C14">
        <v>-10404422</v>
      </c>
      <c t="n" s="6" r="D14">
        <v>-266146</v>
      </c>
      <c t="n" s="6" r="E14">
        <v>-10404422</v>
      </c>
    </row>
    <row spans="1:5" r="15">
      <c t="s" s="4" r="A15">
        <v>80</v>
      </c>
      <c t="n" s="6" r="B15">
        <v>-275210</v>
      </c>
      <c t="n" s="6" r="C15">
        <v>-10396421</v>
      </c>
      <c t="n" s="6" r="D15">
        <v>-280621</v>
      </c>
      <c t="n" s="6" r="E15">
        <v>-10403232</v>
      </c>
    </row>
    <row spans="1:5" r="16">
      <c t="s" s="4" r="A16">
        <v>81</v>
      </c>
      <c t="n" s="7" r="B16">
        <v>-347497</v>
      </c>
      <c t="n" s="7" r="C16">
        <v>-10484827</v>
      </c>
      <c t="n" s="7" r="D16">
        <v>-430517</v>
      </c>
      <c t="n" s="7" r="E16">
        <v>-10620147</v>
      </c>
    </row>
    <row spans="1:5" r="17">
      <c t="s" s="4" r="A17">
        <v>82</v>
      </c>
      <c t="n" s="9" r="B17">
        <v>-0.01</v>
      </c>
      <c t="n" s="9" r="C17">
        <v>-0.17</v>
      </c>
      <c t="n" s="9" r="D17">
        <v>-0.01</v>
      </c>
      <c t="n" s="9" r="E17">
        <v>-0.09</v>
      </c>
    </row>
    <row spans="1:5" r="18">
      <c t="s" s="4" r="A18">
        <v>83</v>
      </c>
      <c t="n" s="6" r="B18">
        <v>64957901</v>
      </c>
      <c t="n" s="6" r="C18">
        <v>61933042</v>
      </c>
      <c t="n" s="6" r="D18">
        <v>64517871</v>
      </c>
      <c t="n" s="6" r="E18">
        <v>1218316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0"/>
    <col customWidth="1" max="2" min="2" width="15"/>
    <col customWidth="1" max="3" min="3" width="13"/>
  </cols>
  <sheetData>
    <row spans="1:3" r="1">
      <c t="s" s="1" r="A1">
        <v>84</v>
      </c>
      <c t="s" s="2" r="B1">
        <v>1</v>
      </c>
    </row>
    <row spans="1:3" r="2">
      <c t="s" s="2" r="B2">
        <v>2</v>
      </c>
      <c t="s" s="2" r="C2">
        <v>67</v>
      </c>
    </row>
    <row spans="1:3" r="3">
      <c t="s" s="3" r="A3">
        <v>85</v>
      </c>
    </row>
    <row spans="1:3" r="4">
      <c t="s" s="4" r="A4">
        <v>86</v>
      </c>
      <c t="n" s="7" r="B4">
        <v>-430517</v>
      </c>
      <c t="n" s="7" r="C4">
        <v>-10620147</v>
      </c>
    </row>
    <row spans="1:3" r="5">
      <c t="s" s="3" r="A5">
        <v>87</v>
      </c>
    </row>
    <row spans="1:3" r="6">
      <c t="s" s="4" r="A6">
        <v>88</v>
      </c>
      <c t="n" s="6" r="B6">
        <v>266146</v>
      </c>
      <c t="n" s="6" r="C6">
        <v>10404422</v>
      </c>
    </row>
    <row spans="1:3" r="7">
      <c t="s" s="4" r="A7">
        <v>89</v>
      </c>
      <c t="n" s="6" r="B7">
        <v>1616</v>
      </c>
      <c t="s" s="4" r="C7">
        <v>29</v>
      </c>
    </row>
    <row spans="1:3" r="8">
      <c t="s" s="3" r="A8">
        <v>90</v>
      </c>
    </row>
    <row spans="1:3" r="9">
      <c t="s" s="4" r="A9">
        <v>38</v>
      </c>
      <c t="n" s="6" r="B9">
        <v>27380</v>
      </c>
      <c t="n" s="6" r="C9">
        <v>-27420</v>
      </c>
    </row>
    <row spans="1:3" r="10">
      <c t="s" s="4" r="A10">
        <v>30</v>
      </c>
      <c t="s" s="4" r="B10">
        <v>29</v>
      </c>
      <c t="n" s="6" r="C10">
        <v>-350</v>
      </c>
    </row>
    <row spans="1:3" r="11">
      <c t="s" s="4" r="A11">
        <v>91</v>
      </c>
      <c t="n" s="6" r="B11">
        <v>12858</v>
      </c>
      <c t="n" s="6" r="C11">
        <v>-1037</v>
      </c>
    </row>
    <row spans="1:3" r="12">
      <c t="s" s="4" r="A12">
        <v>92</v>
      </c>
      <c t="n" s="6" r="B12">
        <v>-122517</v>
      </c>
      <c t="n" s="6" r="C12">
        <v>-244532</v>
      </c>
    </row>
    <row spans="1:3" r="13">
      <c t="s" s="3" r="A13">
        <v>93</v>
      </c>
    </row>
    <row spans="1:3" r="14">
      <c t="s" s="4" r="A14">
        <v>94</v>
      </c>
      <c t="s" s="4" r="B14">
        <v>29</v>
      </c>
      <c t="n" s="6" r="C14">
        <v>-25500</v>
      </c>
    </row>
    <row spans="1:3" r="15">
      <c t="s" s="4" r="A15">
        <v>95</v>
      </c>
      <c t="s" s="4" r="B15">
        <v>29</v>
      </c>
      <c t="n" s="6" r="C15">
        <v>6132</v>
      </c>
    </row>
    <row spans="1:3" r="16">
      <c t="s" s="4" r="A16">
        <v>96</v>
      </c>
      <c t="n" s="6" r="B16">
        <v>-10000</v>
      </c>
      <c t="s" s="4" r="C16">
        <v>29</v>
      </c>
    </row>
    <row spans="1:3" r="17">
      <c t="s" s="4" r="A17">
        <v>97</v>
      </c>
      <c t="n" s="6" r="B17">
        <v>-74</v>
      </c>
      <c t="n" s="6" r="C17">
        <v>-13468</v>
      </c>
    </row>
    <row spans="1:3" r="18">
      <c t="s" s="4" r="A18">
        <v>98</v>
      </c>
      <c t="n" s="6" r="B18">
        <v>-10074</v>
      </c>
      <c t="n" s="6" r="C18">
        <v>-32836</v>
      </c>
    </row>
    <row spans="1:3" r="19">
      <c t="s" s="3" r="A19">
        <v>99</v>
      </c>
    </row>
    <row spans="1:3" r="20">
      <c t="s" s="4" r="A20">
        <v>100</v>
      </c>
      <c t="n" s="6" r="B20">
        <v>122500</v>
      </c>
      <c t="n" s="6" r="C20">
        <v>300000</v>
      </c>
    </row>
    <row spans="1:3" r="21">
      <c t="s" s="4" r="A21">
        <v>101</v>
      </c>
      <c t="n" s="6" r="B21">
        <v>122500</v>
      </c>
      <c t="n" s="6" r="C21">
        <v>300000</v>
      </c>
    </row>
    <row spans="1:3" r="22">
      <c t="s" s="4" r="A22">
        <v>102</v>
      </c>
      <c t="n" s="6" r="B22">
        <v>-10091</v>
      </c>
      <c t="n" s="6" r="C22">
        <v>22632</v>
      </c>
    </row>
    <row spans="1:3" r="23">
      <c t="s" s="4" r="A23">
        <v>103</v>
      </c>
      <c t="n" s="6" r="B23">
        <v>22876</v>
      </c>
      <c t="n" s="6" r="C23">
        <v>12565</v>
      </c>
    </row>
    <row spans="1:3" r="24">
      <c t="s" s="4" r="A24">
        <v>104</v>
      </c>
      <c t="n" s="6" r="B24">
        <v>12785</v>
      </c>
      <c t="n" s="6" r="C24">
        <v>35197</v>
      </c>
    </row>
    <row spans="1:3" r="25">
      <c t="s" s="3" r="A25">
        <v>105</v>
      </c>
    </row>
    <row spans="1:3" r="26">
      <c t="s" s="4" r="A26">
        <v>77</v>
      </c>
      <c t="s" s="4" r="B26">
        <v>29</v>
      </c>
      <c t="s" s="4" r="C26">
        <v>29</v>
      </c>
    </row>
    <row spans="1:3" r="27">
      <c t="s" s="4" r="A27">
        <v>106</v>
      </c>
      <c t="s" s="4" r="B27">
        <v>29</v>
      </c>
      <c t="s" s="4" r="C27">
        <v>29</v>
      </c>
    </row>
    <row spans="1:3" r="28">
      <c t="s" s="3" r="A28">
        <v>107</v>
      </c>
    </row>
    <row spans="1:3" r="29">
      <c t="s" s="4" r="A29">
        <v>108</v>
      </c>
      <c t="s" s="4" r="B29">
        <v>29</v>
      </c>
      <c t="n" s="6" r="C29">
        <v>2770000</v>
      </c>
    </row>
    <row spans="1:3" r="30">
      <c t="s" s="4" r="A30">
        <v>109</v>
      </c>
      <c t="n" s="7" r="B30">
        <v>200000</v>
      </c>
      <c t="s" s="4" r="C30">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0</v>
      </c>
      <c t="s" s="2" r="B1">
        <v>1</v>
      </c>
    </row>
    <row spans="1:2" r="2">
      <c t="s" s="2" r="B2">
        <v>2</v>
      </c>
    </row>
    <row spans="1:2" r="3">
      <c t="s" s="3" r="A3">
        <v>111</v>
      </c>
    </row>
    <row spans="1:2" r="4">
      <c t="s" s="4" r="A4">
        <v>110</v>
      </c>
      <c t="s" s="4" r="B4">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3</v>
      </c>
      <c t="s" s="2" r="B1">
        <v>1</v>
      </c>
    </row>
    <row spans="1:2" r="2">
      <c t="s" s="2" r="B2">
        <v>2</v>
      </c>
    </row>
    <row spans="1:2" r="3">
      <c t="s" s="3" r="A3">
        <v>111</v>
      </c>
    </row>
    <row spans="1:2" r="4">
      <c t="s" s="4" r="A4">
        <v>113</v>
      </c>
      <c t="s" s="4" r="B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 (Un</vt:lpstr>
      <vt:lpstr>Consolidated Balance Sheets (U3</vt:lpstr>
      <vt:lpstr>Consolidated Statements of Oper</vt:lpstr>
      <vt:lpstr>Consolidated Statements of Cash</vt:lpstr>
      <vt:lpstr>Organization</vt:lpstr>
      <vt:lpstr>Basis of Presentation</vt:lpstr>
      <vt:lpstr>Acquisition of Vertitek Inc.</vt:lpstr>
      <vt:lpstr>Cash and Cash Equivalents</vt:lpstr>
      <vt:lpstr>Investment in Partnership</vt:lpstr>
      <vt:lpstr>Capital Stock</vt:lpstr>
      <vt:lpstr>Mineral Property Costs</vt:lpstr>
      <vt:lpstr>Related Party Transactions</vt:lpstr>
      <vt:lpstr>Promissory Notes</vt:lpstr>
      <vt:lpstr>Going Concern and Liquidity Con</vt:lpstr>
      <vt:lpstr>Commitments</vt:lpstr>
      <vt:lpstr>Subsequent Events</vt:lpstr>
      <vt:lpstr>Cash and Cash Equivalents (Tabl</vt:lpstr>
      <vt:lpstr>Investment in Partnership (Tabl</vt:lpstr>
      <vt:lpstr>Promissory Notes (Tables)</vt:lpstr>
      <vt:lpstr>Organization (Details Narrative</vt:lpstr>
      <vt:lpstr>Acquisition of Vertitek Inc. (D</vt:lpstr>
      <vt:lpstr>Cash and Cash Equivalents - Sch</vt:lpstr>
      <vt:lpstr>Investment in Partnership (Deta</vt:lpstr>
      <vt:lpstr>Investment in Partnership - Sum</vt:lpstr>
      <vt:lpstr>Capital Stock (Details Narrativ</vt:lpstr>
      <vt:lpstr>Mineral Property Costs (Details</vt:lpstr>
      <vt:lpstr>Related Party Transactions (Det</vt:lpstr>
      <vt:lpstr>Promissory Notes (Details Narra</vt:lpstr>
      <vt:lpstr>Promissory Notes - Schedule of </vt:lpstr>
      <vt:lpstr>Going Concern and Liquidity C31</vt:lpstr>
      <vt:lpstr>Commitments (Details Narrativ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3T17:04:09Z</dcterms:created>
  <dcterms:modified xmlns:dcterms="http://purl.org/dc/terms/" xmlns:xsi="http://www.w3.org/2001/XMLSchema-instance" xsi:type="dcterms:W3CDTF">2016-07-13T17:04:09Z</dcterms:modified>
  <dc:title xmlns:dc="http://purl.org/dc/elements/1.1/">Untitled</dc:title>
  <dc:description xmlns:dc="http://purl.org/dc/elements/1.1/"/>
  <dc:subject xmlns:dc="http://purl.org/dc/elements/1.1/"/>
  <cp:keywords/>
  <cp:category/>
</cp:coreProperties>
</file>